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RGANIZATION, NATURE O" sheetId="9" state="visible" r:id="rId9"/>
    <sheet xmlns:r="http://schemas.openxmlformats.org/officeDocument/2006/relationships" name="SIGNIFICANT ACCOUNTING POLICIES" sheetId="10" state="visible" r:id="rId10"/>
    <sheet xmlns:r="http://schemas.openxmlformats.org/officeDocument/2006/relationships" name="INTANGIBLE ASSETS" sheetId="11" state="visible" r:id="rId11"/>
    <sheet xmlns:r="http://schemas.openxmlformats.org/officeDocument/2006/relationships" name="ACCRUED EXPENSES AND OTHER CURR"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TANGIBLE ASSETS (Tables)" sheetId="21" state="visible" r:id="rId21"/>
    <sheet xmlns:r="http://schemas.openxmlformats.org/officeDocument/2006/relationships" name="ACCRUED EXPENSES AND OTHER CU_2" sheetId="22" state="visible" r:id="rId22"/>
    <sheet xmlns:r="http://schemas.openxmlformats.org/officeDocument/2006/relationships" name="STOCKHOLDERS' EQUITY (Tables)" sheetId="23" state="visible" r:id="rId23"/>
    <sheet xmlns:r="http://schemas.openxmlformats.org/officeDocument/2006/relationships" name="CONCENTRATIONS (Tables)" sheetId="24" state="visible" r:id="rId24"/>
    <sheet xmlns:r="http://schemas.openxmlformats.org/officeDocument/2006/relationships" name="BUSINESS ORGANIZATION, NATURE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SIGNIFICANT ACCOUNTING POLICI_7" sheetId="29" state="visible" r:id="rId29"/>
    <sheet xmlns:r="http://schemas.openxmlformats.org/officeDocument/2006/relationships" name="SIGNIFICANT ACCOUNTING POLICI_8" sheetId="30" state="visible" r:id="rId30"/>
    <sheet xmlns:r="http://schemas.openxmlformats.org/officeDocument/2006/relationships" name="INTANGIBLE ASSETS (Details)" sheetId="31" state="visible" r:id="rId31"/>
    <sheet xmlns:r="http://schemas.openxmlformats.org/officeDocument/2006/relationships" name="INTANGIBLE ASSETS - Future amor" sheetId="32" state="visible" r:id="rId32"/>
    <sheet xmlns:r="http://schemas.openxmlformats.org/officeDocument/2006/relationships" name="INTANGIBLE ASSETS - Additional " sheetId="33" state="visible" r:id="rId33"/>
    <sheet xmlns:r="http://schemas.openxmlformats.org/officeDocument/2006/relationships" name="ACCRUED EXPENSES AND OTHER CU_3" sheetId="34" state="visible" r:id="rId34"/>
    <sheet xmlns:r="http://schemas.openxmlformats.org/officeDocument/2006/relationships" name="NOTES PAYABLE (Details)" sheetId="35" state="visible" r:id="rId35"/>
    <sheet xmlns:r="http://schemas.openxmlformats.org/officeDocument/2006/relationships" name="NOTES PAYABLE - Note Payable to" sheetId="36" state="visible" r:id="rId36"/>
    <sheet xmlns:r="http://schemas.openxmlformats.org/officeDocument/2006/relationships" name="NOTES PAYABLE- Convertible Note" sheetId="37" state="visible" r:id="rId37"/>
    <sheet xmlns:r="http://schemas.openxmlformats.org/officeDocument/2006/relationships" name="STOCKHOLDERS' EQUITY (Details)" sheetId="38" state="visible" r:id="rId38"/>
    <sheet xmlns:r="http://schemas.openxmlformats.org/officeDocument/2006/relationships" name="STOCKHOLDERS' EQUITY - Assumpti" sheetId="39" state="visible" r:id="rId39"/>
    <sheet xmlns:r="http://schemas.openxmlformats.org/officeDocument/2006/relationships" name="STOCKHOLDERS' EQUITY - Stock Wa" sheetId="40" state="visible" r:id="rId40"/>
    <sheet xmlns:r="http://schemas.openxmlformats.org/officeDocument/2006/relationships" name="STOCKHOLDERS' EQUITY - Warrant " sheetId="41" state="visible" r:id="rId41"/>
    <sheet xmlns:r="http://schemas.openxmlformats.org/officeDocument/2006/relationships" name="RELATED PARTY TRANSACTIONS - Ad" sheetId="42" state="visible" r:id="rId42"/>
    <sheet xmlns:r="http://schemas.openxmlformats.org/officeDocument/2006/relationships" name="RELATED PARTY TRANSACTIONS - Su"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CONCENTRATION - Customer Concen" sheetId="48" state="visible" r:id="rId48"/>
    <sheet xmlns:r="http://schemas.openxmlformats.org/officeDocument/2006/relationships" name="CONCENTRATION - Supplier Concen"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1" customWidth="1" min="1" max="1"/>
    <col width="43"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Kubient,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Common Stock, Shares Outstanding</t>
        </is>
      </c>
      <c r="C14" s="5" t="n">
        <v>7661300</v>
      </c>
    </row>
    <row r="15">
      <c r="A15" s="4" t="inlineStr">
        <is>
          <t>Entity Central Index Key</t>
        </is>
      </c>
      <c r="B15" s="4" t="inlineStr">
        <is>
          <t>0001729750</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Common Stock</t>
        </is>
      </c>
    </row>
    <row r="21">
      <c r="A21" s="3" t="inlineStr">
        <is>
          <t>Document Information [Line Items]</t>
        </is>
      </c>
    </row>
    <row r="22">
      <c r="A22" s="4" t="inlineStr">
        <is>
          <t>Title of 12(b) Security</t>
        </is>
      </c>
      <c r="B22" s="4" t="inlineStr">
        <is>
          <t>Common Stock, par value $0.00001 per share</t>
        </is>
      </c>
    </row>
    <row r="23">
      <c r="A23" s="4" t="inlineStr">
        <is>
          <t>Trading Symbol</t>
        </is>
      </c>
      <c r="B23" s="4" t="inlineStr">
        <is>
          <t>KBNT</t>
        </is>
      </c>
    </row>
    <row r="24">
      <c r="A24" s="4" t="inlineStr">
        <is>
          <t>Security Exchange Name</t>
        </is>
      </c>
      <c r="B24" s="4" t="inlineStr">
        <is>
          <t>NASDAQ</t>
        </is>
      </c>
    </row>
    <row r="25">
      <c r="A25" s="4" t="inlineStr">
        <is>
          <t>Warrants</t>
        </is>
      </c>
    </row>
    <row r="26">
      <c r="A26" s="3" t="inlineStr">
        <is>
          <t>Document Information [Line Items]</t>
        </is>
      </c>
    </row>
    <row r="27">
      <c r="A27" s="4" t="inlineStr">
        <is>
          <t>Title of 12(b) Security</t>
        </is>
      </c>
      <c r="B27" s="4" t="inlineStr">
        <is>
          <t>Common Stock Purchase Warrants</t>
        </is>
      </c>
    </row>
    <row r="28">
      <c r="A28" s="4" t="inlineStr">
        <is>
          <t>Trading Symbol</t>
        </is>
      </c>
      <c r="B28" s="4" t="inlineStr">
        <is>
          <t>KBNTW</t>
        </is>
      </c>
    </row>
    <row r="29">
      <c r="A29" s="4" t="inlineStr">
        <is>
          <t>Security Exchange Name</t>
        </is>
      </c>
      <c r="B2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t>
        </is>
      </c>
    </row>
    <row r="4">
      <c r="A4" s="4" t="inlineStr">
        <is>
          <t>SIGNIFICANT ACCOUNTING POLICIES</t>
        </is>
      </c>
      <c r="B4" s="4" t="inlineStr">
        <is>
          <t>NOTE 2 – SIGNIFICANT ACCOUNTING POLICIES
There have been no material changes to the significant accounting policies included in the audited consolidated financial statements as of December 31, 2019 and 2018 and for the years then ended, which were included the Registration Statement filed on Form S‑1/A on August 11, 2020, except as disclosed in this note.
Liquidity and Financial Condition
The Company has not yet achieved profitability and expects to continue to incur cash outflows from operations. It is expected that its operating expenses will continue to increase and, as a result, the Company will eventually need to generate significant revenues to achieve profitability.
On August 14, 2020, the Company raised estimated aggregate gross and net proceeds of approximately $12.5 million and $10.6 million, respectively, in its initial public offering (“IPO”). See Note 6 – Stockholders’ Equity – Initial Public Offering for additional details. In connection with and following the IPO, convertible notes payable with an aggregate principal balance of approximately $5.1 million and accrued interest of approximately $0.3 million were converted into equity.
The Company incurred net losses of $4,164,500 and $5,727,918 for the three and nine months ended September 30, 2020, respectively. At September 30, 2020, the Company had working capital of $6,485,909 and an accumulated deficit of $14,131,335. As of September 30, 2020, the Company had cash of $8,356,834.
The Company intends to use the proceeds from the IPO to build out its infrastructure and expand headcount in order to be able to meet its revenue projections. Under this growth scenario, as detailed by the Company’s projections, the Company’s cash balance is expected to increase. If actual revenue growth is less than projected in the near-term, the Company has the ability to control the speed in which it increases its costs as a way of conserving cash.
As a result, the Company believes its current cash on hand is sufficient to meet its operating and capital requirements for at least the next twelve months from the date these financial statements are issued. Thereafter, the Company may need to raise further capital, through the sale of additional equity or debt securities or otherwise, to support its future operations. The Company’s operating needs include the planned costs to operate its business, including amounts required to fund working capital and capital expenditures. If the Company is unable to secure additional capital, it may be required to curtail its research and development initiatives and take additional measures to reduce costs in order to conserve its cash.
Accounts Receivable
Accounts receivable are carried at their contractual amounts, less an estimate for uncollectible amounts. As of September 30, 2020 and December 31, 2019, there was an allowance for uncollectible amounts of $6,838 and $34,115, respectively. Management estimates the allowance for uncollectible accounts based on existing economic conditions, the financial conditions of the customers, and the amount and age of past due accounts.
Intangible Assets
Intangible assets are comprised of costs to acquire and develop computer software, including (i) the costs to acquire third-party data which is used to improve the Company’s artificial intelligence platform for client use as well as (ii) the costs to acquire third-party software as well as the related source code. The intangible assets have estimated useful lives of two years for the computer software and five years for the capitalized data. Once placed into service, the Company amortizes the cost of the intangible assets over their estimated useful lives on a straight-line basis.
Software Development Costs
The Company develops and utilizes software in connection with its ability to generate customer revenue (which is further explained in Note 3 – Significant Accounting Policies – Revenue Recognition). Costs incurred in this effort are accounted for under the provisions of ASC 985‑20, Software – Cost of Software to be Sold, Leased or Marketed, whereby costs for the development of new software products and substantial enhancements to existing software products are expensed as incurred until technological feasibility has been established, at which time any additional costs would be capitalized. The Company capitalizes subsequent additions, modifications, or upgrades to internally developed software only to the extent that such changes allow the software to perform a task it previously did not perform.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maintains a contract with each customer and supplier, which specify the terms of the relationship and access to the Company’s platform. The Company provides a service to its customers (the buy-side Ad Networks who work for advertisers) by providing its platform to connect advertisers and Publishers. For this service, the Company earns a mark-up, which is the spread between what the Company collects from the advertiser, who wants to run an ad campaign, and what the Company remits to the Publisher, who wants to sell its ad space. The transaction price is determined based on the consideration to which it expects to be entitled, including the impact of any implicit price concessions over the course of the contract. The Company’s performance obligation is to facilitate the publication of advertisements. The performance obligation is satisfied at the point in time that the ad is placed. Subsequent to a bid being won, the associated fees are generally not subject to refund or adjustment. Historically, any refunds and adjustments have not been material.
The revenue recognized is the difference between (i) the amount the Company is responsible to collect from the customer related to the placement of an ad (the “Gross Billing”) and (ii) the amount the Company remits to the supplier for the ad space (the “Supplier Cost”). The determination of whether the Company is the principal or agent, and hence whether to report revenue on a gross basis equal to the Gross Billing or on a net basis for the difference between the Gross Billing and Supplier Cost, requires judgment. The Company acts as an agent in arranging via its platform for the specified good (the ad space) to be purchased by the advertiser, as it does not control the goods or services being transferred to the end customer, it does not take responsibility for the quality or acceptability of the ad space, it does not bear inventory risk, nor does it have discretion in establishing price of the ad space. As a result, the Company recognizes revenue on a net basis for the difference between the Gross Billing and the Supplier Cost. During the three months ended September 30, 2020 and 2019, the Company recognized aggregate revenue of $280,401 and $55,872, respectively, in connection with contracts where it acts as an agent. During the nine months ended September 30, 2020 and 2019, the Company recognized aggregate revenue of $453,513 and $161,828, respectively, in connection with contracts where it acts as an agent.
The Company invoices customers on a monthly basis for the amount of Gross Billings in the relevant period. Invoice payment terms, negotiated on a customer-by- customer basis, are typically between 45 to 90 days. However, for certain agency customers with sequential liability terms as specified by the Interactive Advertising Bureau, (i) payments are not due to the Company until such agency customers has received payment from its customers, (ii) the Company is not required to make a payment to its supplier until payment is received from the Company’s customer, and (iii) the supplier is responsible to pursue collection directly with the advertiser. As a result, once the Company has met the requirements of each of the five steps under ASC 606, the Company’s accounts receivable are recorded at the amount of Gross Billings which represent amounts it is responsible to collect and accounts payable are recorded at the amount payable to suppliers. In the event step 1 under ASC 606 is not met, the Company does not record either the accounts receivable or accounts payable. Accordingly, both accounts receivable and accounts payable appear large in relation to revenue reported on a net basis.
During the nine months ended September 30, 2020, the Company recognized revenue in connection with contracts to scan a customers’ first-party anonymized data with KAI. Upon completion of the scan, the Company delivered a report to the customer, which is the point in time the Company satisfied the performance obligation. The Company acts as the principal for these contracts, as it is primarily responsible for fulfilling the promise to provide the services and has discretion in establishing the price of service. As a result, the Company recognizes revenue on a gross basis. During the three and nine months ended September 30, 2020, the Company recognized aggregate revenue of $0 and $1,300,338, respectively, in connection with the contracts.
As of September 30, 2020 and December 31, 2019, the Company did not have any contract assets from contracts with customers. As of September 30, 2020 and December 31, 2019, the Company had $15,000 of contract liabilities where performance obligations have not yet been satisfied. The Company expects to satisfy its remaining performance obligations and recognize the revenue within the next twelve months. During the three and nine months ended September 30, 2020 and 2019, no revenue was recognized from performance obligations satisfied (or partially satisfied) in previous periods.
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warrants and convertible notes, if not anti-dilutive.
The following shares were excluded from the calculation of weighted average dilutive common shares because their inclusion would have been anti-dilutive:
For the Nine Months Ended
September 30,
2020
2019
Stock options
96,721
54,333
Warrants [1]
7,229,272
843,889
Convertible notes [2]
—
20,072
7,325,993
918,294
[1]
[2]
Recently Issued Accounting Standards
In August 2020, the Financial Accounting Standards Board ("FASB") issued Accounting Standards Update (“ASU”) 2020-06, "Accounting for Convertible Instruments and Contracts in an Entity's Own Equity " which simplifies the accounting for convertible instruments by eliminating certain accounting models when the conversion features are not required to be accounted for as derivatives under Topic 815, Derivatives and Hedging, or that do not result in substantial premiums accounted for as paid-in-capital. Under this ASU, certain debt instruments with embedded conversion features will be accounted for as a single liability measured at its amortized cost. Additionally, this ASU eliminates the treasury stock method to calculate diluted earnings per share for convertible instruments. The new guidance is effective for annual periods beginning after December 15, 2021, including interim periods within those fiscal years. Early adoption is permitted. The Company is currently evaluating the impact the adoption of ASU 2020-06 will have on its condensed consolidated financial statements.
Reclassifications
Certain prior period balance sheet amounts have been reclassified to conform to the Company's fiscal 2020 presentation. These reclassifications have no impact on the Company's previously reported net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0</t>
        </is>
      </c>
    </row>
    <row r="3">
      <c r="A3" s="3" t="inlineStr">
        <is>
          <t>INTANGIBLE ASSETS</t>
        </is>
      </c>
    </row>
    <row r="4">
      <c r="A4" s="4" t="inlineStr">
        <is>
          <t>INTANGIBLE ASSETS</t>
        </is>
      </c>
      <c r="B4" s="4" t="inlineStr">
        <is>
          <t>NOTE 3 – INTANGIBLE ASSETS
Intangible assets consist of the following:
September 30,
December 31,
2020
2019
Acquired data
$
1,500,000
$
—
Acquired software
100,000
100,000
1,600,000
100,000
Less: accumulated amortization
(242,274)
(16,667)
Intangible assets, net
$
1,357,726
$
83,333
During the nine months ended September 30, 2020, the Company acquired third-party data with a cost of $1,500,000 as a means using the data to support the evolution and growth of the Company’s artificial intelligence platform. The Company began recognizing amortization expense during the nine months ended September 30, 2020 over the five-year useful life (which is the period in which is the estimated life of the enhancement), as the product enhancement was available for general release to the Company’s customers under its beta testing program as well as integration into the Company’s pre-existing platform. During the nine months ended September 30, 2020, the Company paid $855,019 in connection with the purchase of the third-party data. As of September 30, 2020, the Company had a remaining liability in connection with purchase of third-party data of $644,981, which is included within accounts payable – trade on the condensed consolidated balance sheet. Subsequent to September 30, 2020, the Company repaid $445,317 of the remaining liability in connection with the Company’s purchase of the third-party data.
Amortization expense related to intangible assets was $87,500 and $4,167 for the three months ended September 30, 2020 and 2019, respectively, and $225,607 and $4,167 for the nine months ended September 30, 2020 and 2019, respectively. As of September 30, 2020, the Company’s intangible assets had a remaining weighted average amortization period of 4.2 years.
The estimated future amortization expense is as follows:
For the Years Ending December 31,
Total
2020
$
87,500
2021
333,333
2022
300,000
2023
300,000
2024
300,000
Thereafter
36,893
$
1,357,7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ACCRUED EXPENSES AND OTHER CURRENT LIABILITIES</t>
        </is>
      </c>
    </row>
    <row r="4">
      <c r="A4" s="4" t="inlineStr">
        <is>
          <t>ACCRUED EXPENSES AND OTHER CURRENT LIABILITIES</t>
        </is>
      </c>
      <c r="B4" s="4" t="inlineStr">
        <is>
          <t>NOTE 4 – ACCRUED EXPENSES AND OTHER CURRENT LIABILITIES
Accrued expenses and other current liabilities consisted of the following:
September 30,
December 31,
2020
2019
Accrued bonuses
$
400,000
$
—
Accrued payroll taxes
6,074
163,746
Accrued supplier expenses
100,506
39,026
Accrued legal and professional fees
62,976
172,801
Accrued commissions
82,187
—
Credit card payable
16,396
30,113
Accrued director fees
12,936
—
Accrued programming expenses
1,750
36,993
Accrued issuable equity
50,484
—
Deferred revenue
15,000
15,000
Other
18,312
20,995
Total accrued expenses and other current liabilities
$
766,621
$
478,6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0</t>
        </is>
      </c>
    </row>
    <row r="3">
      <c r="A3" s="3" t="inlineStr">
        <is>
          <t>NOTES PAYABLE</t>
        </is>
      </c>
    </row>
    <row r="4">
      <c r="A4" s="4" t="inlineStr">
        <is>
          <t>NOTES PAYABLE</t>
        </is>
      </c>
      <c r="B4" s="4" t="inlineStr">
        <is>
          <t>NOTE 5 – NOTES PAYABLE
During the three months ended September 30, 2020 and 2019, the Company recorded interest expense of $58,734 and $42,934, respectively, and non-cash amortization of debt discount and debt issuance costs of $330,585 and $319,245, respectively, which is included in interest expense on the condensed consolidated statements of operations. During the nine months ended September 30, 2020 and 2019, the Company recorded interest expense of $202,620 and $77,350, respectively, and non-cash amortization of debt discount and debt issuance costs of $915,994 and $444,928, respectively, which is included in interest expense on the condensed consolidated statement of operations. As of September 30, 2020 and December 31, 2019, the Company had $3,001 and $117,912, respectively, of accrued interest related to notes payable.
During the three months ended September 30, 2020 and 2019, the Company recorded interest expense – related parties of $16,856 and $2,080, respectively, and non-cash amortization of debt discount and debt issuance costs – related parties of $183,965 and $27,471, respectively, which is included in interest expense – related parties on the condensed consolidated statements of operations. During the nine months ended September 30, 2020 and 2019, the Company recorded interest expense – related parties of $46,171 and $2,125, respectively, and non-cash amortization of debt discount and debt issuance costs – related parties of $357,201 and $27,541, respectively. As of September 30, 2020 and December 31, 2019, the Company had $0 and $4,204, respectively, of accrued interest - related parties related notes payable.
Notes Payable
On April 6, 2020, the Company received a loan in the amount of approximately $327,000 (the “PPP Loan”) from JPMorgan Chase Bank, N.A., as lender, pursuant to the Paycheck Protection Program (“PPP”) of the Coronavirus Aid, Relief and Economic Security Act, as amended (the “CARES Act”). The PPP Loan matures on April 6, 2022 and bears interest at a rate of 0.98% per annum. Commencing May 16, 2021, the Company is required to pay the lender equal monthly payments of principal and interest as required to fully amortize by April 6, 2022 the principal amount outstanding on the PPP Loan as of the date prescribed by guidance issued by the U.S. Small Business Administration (“SBA”). The PPP Loan is evidenced by a promissory note dated April 6, 2020, which contains customary events of default relating to, among other things, payment defaults and breaches of representations and warranties. The PPP Loan may be prepaid by the Company at any time prior to maturity with no prepayment penalties.
Under the terms of the CARES Act, the Company is eligible to apply for and receive forgiveness for all or a portion of its PPP Loan. Such forgiveness will be determined, subject to limitations, based on the use of the loan proceeds for certain permissible purposes as set forth in the PPP, including, but not limited to, payroll costs (as defined under the PPP) and mortgage interest, rent or utility costs (collectively, “Qualifying Expenses”) incurred during the 24 weeks subsequent to funding, and on the maintenance of employee and compensation levels, as defined, following the funding of the PPP Loan. The Payroll Protection Program Flexibility Act (“PPP Flexibility Act”), which amends certain portions of the CARES Act, the percentage for non-payroll costs that may be forgiven was increased to up to 40 percent. However, the PPP Flexibility Act requires a borrower to use at least 60 percent of the loan amount for payroll costs. The Company intends to use the proceeds of its PPP Loan for Qualifying Expenses.
However, no assurance is provided that the Company will be able to obtain forgiveness of the PPP Loan in whole or in part. Any amounts that are not forgiven incur interest at 1.0% per annum and monthly repayments of principal and interest are deferred until the Small Business Administration makes a determination on forgiveness. The loan forgiveness amount will be reduced for the EIDL Loan (defined below) that the Company received. Under the PPP Flexibility Act, the deferral period was extended to the date the lender received the forgiven amount from SBA. If the Company does not apply for loan forgiveness within 10 months following the end of the covered period, the deferral period will end on the date that is 10 months after the last day of the covered period. While the Company’s PPP Loan currently has a two-year maturity, the amended law will permit the Company to request a five-year maturity. As of September 30, 2020, the Company had not applied for forgiveness of the PPP Loan, however, the Company does intend to apply for such forgiveness.
EIDL Loan
On June 23, 2020, the Company received a loan in the amount of approximately $78,900 (the “EIDL Loan”) from the SBA, as lender, under the SBA’s Economic Injury Disaster Loan (“EIDL”) assistance program. The EIDL Loan bears interest at 3.75% per annum. Monthly installment payments in the amount of $385 per month, including principal and interest, will begin June 20, 2021. The EIDL Loan matures on June 20, 2050, and is evidenced by a promissory note, loan authorization agreement, and security agreement, all dated June 20, 2020, and all of which contain customary events of default relating to, among other things, payment defaults and breaches of representations and warranties. The EIDL Loan is collateralized by the assets of the Company. Such EIDL Loan amount will reduce the Company’s PPP loan forgiveness amount described above. The EIDL Loan may be prepaid by the Company at any time prior to maturity with no prepayment penalties.
Separately, during the nine months ended September 30, 2020, the Company also received a grant of $10,000 from the SBA under the EIDL assistance program. The grant was recognized as other income during the nine months ended September 30, 2020.
Notes Payable – Related Parties
During the nine months ended September 30, 2020, the Company received aggregate proceeds of $685,000 in connection with three-year notes payable issued to three of its executive officers. The notes bear interest ranging from 0.91% and 1.60% per annum, payable annually. The outstanding principal and accrued and unpaid interest became immediately due and payable upon the Company’s initial public offering. Effective July 13, 2020, the holders agreed to amend the terms of the notes to provide for automatic conversion of principal and interest thereunder into shares of common stock and warrants to purchase shares of common stock at the public offering price per unit. The Company determined that the amended terms were debt modifications. Upon closing of the IPO on August 14, 2020, such notes payable, along with accrued interest of $6,048, automatically converted into an aggregate of 138,209 shares of common stock and five-year warrants to purchase 138,209 shares of common stock at an exercise price of $5.50 per share.
In addition to these related party notes, on July 28, 2020, the Company received proceeds of $150,000 in connection with a note payable that was issued to an entity controlled by our Chief Executive Officer. The note bears interest at 0.17% per annum, payable annually. The note matures and is repayable in cash by the Company on October 28, 2020, subject to acceleration following the occurrence of an IPO, qualified financing or sale of the Company (as such terms are defined in the note). On September 24, 2020, the Company fully repaid the note.
Convertible Notes Payable
During the nine months ended September 30, 2020, the Company and all Senior Note and Junior Note holders entered to a consent and first amendment to the Senior Notes and Junior Notes in the aggregate principal amount of $3,000,000 and $1,326,000, respectively (the “Amended Senior Notes” and “Amended Junior Notes”, respectively). The Amended Senior Notes were amended as follows: (i) the holders authorized the Company to incur certain indebtedness, including certain government loans as well as non-government loans with a principal amount not to exceed $1,000,000 in the aggregate (the “Permitted Indebtedness”), (ii) the Amended Senior Notes are subordinated to the Permitted Indebtedness, (iii) effective May 1, 2020, the interest rate increased from 5% to 10% per annum, (iv) the original issuance discount was increased from 10% to 20%, (v) the maturity date of the Amended Senior Notes was extended to October 26, 2020, and (vi) in connection with the exercise price of the investor warrants, the date under which the Qualified IPO must occur on or before was extended to October 26, 2020. The Amended Junior Notes were amended as follows: (i) the holders authorized the Company to incur the Permitted Indebtedness and (ii) the Amended Junior Notes are subordinated to the Permitted Indebtedness, (iii) effective May 1, 2020, the interest rate increased from 5% to 10% per annum, (iv) the original issuance discount was increased from 10% to 20%, (v) the maturity date of the Amended Junior Notes was extended to April 11, 2021 and (vi) in connection with the exercise price of the investor warrants, the date under which the Qualified IPO must occur on or before was extended to October 26, 2020. The Company determined that the amended terms were debt modifications. The Company recorded additional debt discount in the amount of $360,500 associated with the increase in original issuance discount, which, together with the remaining unamortized balance of the debt discounts, will be recognized through the amended maturity dates.
The Company's placement agent in connection with the issuances of Senior Notes and Junior Notes agreed to amend its agreements with the Company, pursuant to which the right to receive all placement agent warrants under such agreements was amended so that the placement agent (or its designees) received five-year warrants to purchase 118,965 shares of common stock at an exercise price of $5.50 per share immediately prior to the effectiveness of the Company's Registration Statement filed in connection with its IPO. The Company determined that no incremental fair value resulted from the modification.
Upon the closing of the IPO, the Senior Notes and Junior Notes automatically converted into common stock and warrants at a conversion price of $3.50. Based on the foregoing, the Senior Notes and Junior Notes converted into an aggregate of 1,322,881 shares of common stock and five-year warrants to purchase an aggregate of 1,322,881 shares of common stock at an exercise price of $5.50 per share (based on aggregate principal balance of $4,326,000 and aggregate accrued interest of $304,090 as of August 14, 2020). The Company recognized expense of approximately $2.4 million associated with the recognition of a beneficial conversion feature of $1,984,322 and interest expense in connection with the amortization of unamortized debt discount of $393,959.
Upon the closing of the IPO, a down round feature was triggered in warrants held by holders of Senior Notes and Junior Notes, such that the warrants, which have an exercise price of $4.20 per unit, are exercisable into an aggregate of 1,235,997 shares of common stock and five-year warrants to purchase an aggregate of 1,235,997 shares of common stock at an exercise price of $5.50 per share. In connection with the down round being triggered, the Company recognized a deemed dividend of $1,682,000 during the three and nine months ended September 30, 2020 on the condensed consolidated statements of operations, which represents the incremental fair value estimated using a binomial model, provided to the holders in connection with the down round.
On August 12, 2020, a noteholder exercised its option to convert a convertible note payable in the principal amount of $20,000 and accrued interest in the amount of $3,370 at a conversion price of $0.29 per share that was not subject to the Reverse Stock Split, which resulted in the issuance of 80,586 shares of common stock. In connection with the conversion, the Company recognized a loss on extinguishment of convertible note payable of $297,272, which represented the fair value of the additional shares issued to the noteholder as a result of not applying the Reverse Stock Split.
On August 14, 2020, a noteholder exercised its option to convert a convertible note payable in the principal amount of $45,000 and accrued interest in the amount of $22,502 at a conversion price of $4.95 per share, which resulted in the issuance of 13,637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NOTE 6 – STOCKHOLDERS’ EQUITY
Initial Public Offering
On August 14, 2020, the Company consummated its IPO of 2,500,000 units (the "Units") at a price of $5.00 per Unit, which resulted in aggregate gross and net proceeds of approximately $12.5 million and $10.6 million, respectively. Each Unit consisted of one share of common stock, par value $0.00001 per share and one warrant to purchase one share of common stock (the "Warrants"). The Warrants are exercisable immediately upon issuance and at any time up to the date that is five years from the date of issuance and will have an exercise price of $5.50 per share.
Also on August 14, 2020, the Company consummated the closing of a partial exercise of the over-allotment option granted to the underwriters in connection with its IPO to purchase 375,000 additional common stock purchase warrants at a price of $0.01 per warrant for aggregate proceeds of $3,750.
Further on August 14, 2020, the Company issued to the underwrites in connection with its IPO warrants to purchase 125,000 shares of common stock at $6.25 per share. The warrants are exercisable at any time for cash or on a cashless basis during the four and one half year period commencing 180 days from the effective date of the Company’s Registration Statement. The warrants had an issuance date fair value of $225,850 that was recorded as a debit and credit to additional paid-in capital.
See Note 5 - Notes Payable for additional details.
Founder Employee Incentive Program
On July 2, 2020, the Company's board of directors adopted the Founder Employee Incentive Program (the "Founder Program") under the 2017 Plan. The purposes of the Founder Program are to offer near-term and long-term incentives to founder employees of the Company that are intended to keep such employees in the employ of the Company, and that are based on individual performance, the achievement of financial goals of the Company and the total return to the Company's stockholders.
Stock-Based Compensation
During the three months ended September 30, 2020 and 2019, the Company recognized aggregate stock-based compensation expense (benefit) of $(5,465) (($10,641) related to common stock that was not issued as of September 30, 2020 and, accordingly, was included in accrued expenses and other current liabilities and $5,176 related to stock options) and $35,934 ($30,800 related to common stock and $5,134 related to stock options), respectively. During the nine months ended September 30, 2020 and 2019, the Company recognized aggregate stock-based compensation expense of $78,477 ($12,000 related to common stock, $50,484 related to common stock that was not issued as of September 30, 2020 and, accordingly, was included in accrued expenses and other current liabilities and $15,993 related to stock options) and $46,694 ($30,800 related to common stock and $15,894 related to stock options), respectively. As of September 30, 2020, there was $10,790 of unrecognized stock-based compensation expense, which will be recognized over approximately 2.2 years.
Common Stock
During the nine months ended September 30, 2020, the Company issued an aggregate of 4,446 shares of immediately vested common stock, respectively under the Company’s 2017 Plan to two employees and two non-employee service providers. The shares had an issuance date fair value of an aggregate of $12,000, which was recognized immediately.
See Note 5 - Notes Payable for additional details related to common stock issuances.
Stock Warrants
See Note 5 - Notes Payable - Convertible Notes Payable and Note 6 - Stockholder's Equity - Initial Public Offering for details regarding the issuance of warrants during the nine months ended September 30, 2020.
The Company used the following approximate assumptions in connection with its estimation of fair value of warrants:
For the Three Months Ended
For the Nine Months Ended
September 30,
September 30,
2020
2019
2020
2019
Expected term (years)
3.86
n/a
3.86
5.00
Expected volatility
61.2
%
n/a
61.2
%
55.8%-56.1
%
Risk free interest rate
0.24
%
n/a
0.24
%
1.75%-2.32
%
Expected dividends
0.00
%
n/a
0.00
%
0.00
%
A summary of the warrant activity during the nine months ended September 30, 2020 is presented below:
Weighted
Weighted
Average
Average
Remaining
Number of
Exercise
Life
Intrinsic
Warrants
Price
In Years
Value
Outstanding, January 1, 2020
1,138,557
$
4.95
Issued
4,854,718
5.30
Warrant adjustment [1]
—
(0.89)
Exercised
—
—
Expired
—
—
Outstanding, September 30, 2020 [2]
5,993,275
$
5.23
4.5
$
—
Exercisable, September 30, 2020
5,452,953
$
5.28
4.6
$
—
[1] Effect of down round triggered in connection with closing of IPO. See Note 5 - Notes Payable for additional details.
[2] Excludes five-year warrants to purchase 1,235,977 shares of common stock at an exercise price of $5.50 per share that are issuable upon exercise of certain warrants. See Note 5 - Notes Payable for additional details.
The following table presents information related to stock warrants as of September 30, 2020:
Warrants Outstanding
Warrants Exercisable
Weighted
Outstanding
Average
Exercisable
Exercise
Number of
Remaining Life
Number of
Price
Warrants
In Years
Warrants
$
4.20
1,235,997
3.6
857,141
$
4.95
177,223
2.5
177,223
$
5.50
4,455,055
4.8
4,418,589
$
6.25
125,000
—
—
5,993,275
4.6
5,452,95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7 - RELATED PARTY TRANSACTIONS
As of September 30, 2020, the Company had an advance due to a related party of $29,000 that was repaid subsequent to September 30, 2020. As of December 31, 2019, the Company had outstanding convertible notes payable - related parties and an advance due to a related party of $830,500 and $29,000, respectively. See Note 5 – Notes Payable for additional details associated with the repayment and conversion of notes payable and convertible notes payable to related parties during the nine months ended September 30, 2020.
Sublease Agreement
In March 2019, Kubient entered into a sublease agreement with OneQube, Inc. (“OneQube”) that provided for rent payments by Kubient to OneQube equal to $600 per desk per month and ends in June 2021. The Company’s current Chief Executive Officer is a stockholder of OneQube and serves as Chairman of the Board of OneQube. During the three months ended September 30, 2020 and 2019, rent expense associated with the OneQube sublease was $0 and $18,187, respectively, which is included in general and administrative expenses on the condensed consolidated statements of operations. During the nine months ended September 30, 2020 and 2019, rent expense associated with the OneQube sublease was $35,821 and $32,587, respectively.
On June 18, 2020, the Company’s sublease agreement was terminated effective March 31, 2020. Pursuant to the termination agreement, the parties agreed that the Company shall have no obligation to pay OneQube any amount arising from its obligations under the sublease for rent during the period from January 1 to March 31, 2020. As a result of the termination and release, during the nine months ended September 30, 2020, the Company recognized the remaining liability and recorded a contribution of capital of $33,7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8 – COMMITMENTS AND CONTINGENCIES
Litigation
From time to time, the Company is a defendant or plaintiff in various legal actions that arise in the normal course of business. Liabilities for loss contingencies arising from claims, assessments, litigation, fines and penalties and other sources are recorded when it is probable that a liability has been incurred and the amount of the assessment can be reasonably estimated.
On October 6, 2017, the Company entered into a Master Service Agreement for Buyers and Sellers, and an “Engage Buyer Addendum”, with Engage BDR, LLC whereby the Company could gain access to the Engage BDR, LLC proprietary trading technology platform in order to both offer and purchase inventory for the placement of ads. On August 31, 2018, Engage BDR, LLC filed suit against the Company (Engage BDR, LLC v. Kubient, Inc., Los Angeles County Superior Court Case No. SC129764) setting forth claims of breach of contract, unjust enrichment, quantum meruit, accounts stated, and breach of implied covenant of good faith and fair dealing. On November 14, 2018, Engage BDR, LLC obtained a summary default judgment against the Company for $35,936. A Writ of Execution was issued against the Company in the amount of $40,997 on April 16, 2020. On June 12, 2020, the Company filed a motion to vacate the default judgment and the Court granted the motion on August 25, 2020. On August 26, 2020, the Company made a settlement offer of $10,000, however, that settlement offer was rejected by Engage BDR, LLC. On September 24, 2020, the Company filed a motion to quash the summons that was served. The motion requests dismissal of the lawsuit on the grounds California courts do not have jurisdiction over the Company. The Court has set a January 7, 2021 hearing on the motion. As of September 30, 2020 and December 31, 2019, the Company had accrued for all amounts.
On May 8, 2018, the Company entered into a Master Services Agreement with AdKernel, LLC whereby AdKernel, LLC would provide the Company with certain exchange integration services in order to assist the Company in the purchase and placement of ads. On November 25, 2019, AdKernel LLC filed suit against the Company (AdKernel, LLC v. Kubient, Inc., Superior Court of California, County of Los Angeles, Case No. 19-STLC-10891) in an effort to collect outstanding payables due under such Master Services Agreement in the amount of $20,764. On April 21, 2020, the Company made a settlement offer to pay $20,000 within 90 days of execution of a settlement agreement, however, that settlement offer was rejected by Adkernel LLC. As of the date of filing, the parties had not executed a settlement agreement. On May 28, 2020, the Company filed a motion to dismiss AdKernel LLC's lawsuit. On October 22, 2020, the Court denied the Company’s motion to dismiss. As of September 30, 2020 and December 31, 2019, the Company had accrued approximately $20,000.
In March 2019 the Company entered into a binding letter of intent (“LOI”) to acquire substantially all of the assets of Aureus Holdings, LLC d/b/a Lo70s (“Lo70s”). In connection with the LOI, the Company paid a good faith deposit to Lo70s of $200,000. Subsequently, during the diligence phase of the LOI it became apparent that Lo70s’ projections were grossly inaccurate and misstated. Diligence inquiries made to Lo70s on this subject continuously went ignored. As a result, the Company allowed the LOI to expire under its own terms. In connection with this expiration, the Company recently was served with a complaint by Lo70s (Aureus Holdings, LLC d/b/a Lo70s v. Kubient, Inc., et al., Superior Court of Delaware, Case No. N20C‑07‑061), which names the Company and three individuals, Peter A. Bordes, Jr., Paul Roberts and Philip Anderson (a former consultant to the Company) as defendants. The complaint alleges breach of contract on the expired LOI and other claims and seeks $5,000,000 in damages, without providing information or support as to how the alleged damages are calculated. The Company believes that Lo70s’ claim has no merit, and wholly and completely disputes Lo70s’ allegations therein. The Company has retained additional legal counsel in Delaware in order to defend the action vigorously. On August 31, 2020, the Company filed its answer to Lo70’s complaint on the contract claims, and moved to dismiss the unjust enrichment and tortious interference claims alleged by Lo70s for failure to state a claim. The individual defendants named in the claim moved to dismiss all of Lo70’s claims based on lack of personal jurisdiction and failure to state a claim. There is currently no argument date for these motions. On August 31, 2020, the Company also filed a counterclaim denying all allegations made by Lo70s and pursuing the Company’s claims against Lo70s’ and its affiliates, including claims for fraudulent inducement and breach of contract. Lo70s has requested until October 12, 2020 to respond to the Company’s counterclaim and motion to dismiss. The Court has set a January 15, 2021 hearing date on the Company's motion to dismiss. On October 7, 2020, the Company submitted a discovery request to L070s and Lo70s served the Company a discovery request on October 16, 2020. During the year ended December 31, 2019, the Company recorded an allowance of $200,000 related to the deposit. As of September 30, 2020 and December 31, 2019, the Company had accrued for all probable and estimable amounts in its condensed consolidated financial statements.
Release of Liability
On March 10, 2020, the Company received a letter from one of its vendors releasing it from aggregate liabilities of $236,248, which were accrued as of December 31, 2019. The Company recognized the gain on release of liability effective March 10, 2020, which is included in other expense on the condensed consolidated statement of operations.
Settlement Agreements
On September 4, 2019, the Company entered into a settlement agreement whereby the parties agreed to settle an outstanding note payable balance of approximately $45,000 for $16,000, which was to be paid by September 3, 2019 by the Company. During the three months ended September 30, 2020, the Company paid a total of $20,000 in full satisfaction of the matter and recognized a gain on settlement of notes payable of $34,586, which is included in other expense on the condensed consolidated statements of operations.
On November 12, 2019, the Company received a summons from the Palm Beach County Circuit Court of Florida in connection with a civil action filed by the plaintiff against the Company in the aggregate amount of $207,502 ($132,502 for breach of contract and $75,000 for default under a promissory note). On May 13, 2020, the parties reached a settlement agreement that requires the Company to make aggregate payments to the plaintiff of a total of $135,000, which is due in seven (7) installments between May 20, 2020 and October 20, 2020. If the Company pays a total of $125,000 by September 15, 2020, the total amount due is automatically reduced to $125,000. In the event the Company fails to make timely payments and the default is not cured by the conclusion of the specified grace period, the plaintiff shall be entitled to the entry of a final judgment against the Company in the amount of $240,000, less any and all payments made. During the nine months ended September 30, 2020, the Company paid a total of $125,000 in full satisfaction of the matter and recognized a gain on settlement of $66,191, which is included in other expense on the condensed consolidated statements of operations.
Salary Reduction Program
In direct response to the uncertainties arising from the COVID-19 pandemic on the Company’s operations, on April 30, 2020, the Company’s board of directors approved an employee salary reduction program, whereby the Company is authorized to issue shares of its common stock in lieu of salaries to employees (“the Salary Reduction Program”). The value of such an equity award under the employee salary reduction program shall be equivalent to 150% of the cash compensation that otherwise would have been payable, based on the market value of the Company’s common stock on the date of issuance. On August 20, 2020, the Company’s board of directors approved a change to the salary a change the Salary Reduction Program such that the Company was now authorized to satisfy its obligations to its employees by making a cash payment equal to 150% of the cash compensation that otherwise would have been payable. Accordingly, during the three months ended September 30, 2020 and after the closing of the IPO, the Company satisfied its obligation in full by paying cash to its employees in the aggregate amount of approximately $374,000, at which time the Salary Reduction Program was termin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9 Months Ended</t>
        </is>
      </c>
    </row>
    <row r="2">
      <c r="B2" s="2" t="inlineStr">
        <is>
          <t>Sep. 30, 2020</t>
        </is>
      </c>
    </row>
    <row r="3">
      <c r="A3" s="3" t="inlineStr">
        <is>
          <t>CONCENTRATIONS</t>
        </is>
      </c>
    </row>
    <row r="4">
      <c r="A4" s="4" t="inlineStr">
        <is>
          <t>CONCENTRATIONS</t>
        </is>
      </c>
      <c r="B4" s="4" t="inlineStr">
        <is>
          <t>NOTE 9 – CONCENTRATIONS
Customer Concentrations
The following table sets forth information as to each customer that accounted for 10% or more of the Company’s net revenues for the following periods:
For the Three Months Ended
For the Nine Months Ended
September 30,
September 30,
Customer
2020
2019
2020
2019
Customer A
N/A
46.36
%
N/A
64.01
%
Customer F
N/A
N/A
30.28
%
N/A
Customer G
N/A
N/A
43.86
%
N/A
Customer H
94.13
%
N/A
23.43
%
N/A
Customer I
*
40.32
%
*
16.50
%
Customer J
21.40
%
N/A
*
N/A
Total
115.53
%
86.68
%
97.57
%
80.51
%
* Less than 10%.
From time to time, certain customers generate negative net revenues that resulted from Supplier Costs that exceeded the Gross Billings. As a result, the Company’s concentrations on net revenues may result in total percentages that exceed 100%.
The following table sets forth information as to each customer that accounted for 10% or more of the Company’s gross accounts receivable as of:
September 30,
December 31,
Customer
2020
2019
Customer D
N/A
13.73
%
Customer E
N/A
12.23
%
Customer F
20.99
%
N/A
Customer G
34.38
%
N/A
Customer H
32.82
%
N/A
Total
88.19
%
25.96
%
A reduction in sales from or loss of these customers would have a material adverse effect on the Company’s results of operations and financial condition.
Supplier Concentrations
The following table sets forth information as to each supplier that accounted for 10% or more of the Company’s Supplier Costs for the following periods:
For the Three Months Ended
For the Nine Months Ended
September 30,
September 30,
Supplier
2020
2019
2020
2019
Supplier A
18.22
%
N/A
33.09
%
N/A
Supplier B
15.67
%
N/A
16.12
%
N/A
Supplier C
N/A
74.08
%
N/A
81.09
%
Supplier D
*
12.60
%
12.81
%
*
Supplier E
15.74
%
N/A
*
N/A
Total
49.63
%
86.68
%
62.02
%
81.09
%
* Less than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10 – SUBSEQUENT EVENTS
The Company has evaluated events that have occurred after the balance sheet and through the date the financial statements were issued. Based upon the evaluation, the Company did not identify any recognized or non-recognized subsequent events that would have required adjustment or disclosure in the financial statements, except as disclosed below.
Advance Payable - Related Party
On October 6, 2020, the Company repaid in full an advance due to a related party in the amount of $29,000.
Bordes Resignation
On October 31, 2020, the Company’s board of directors accepted Peter A. Bordes, Jr.’s resignation from his position as Chief Executive Officer of the Company. Mr. Bordes will continue to serve as a member of the board.
In connection with his resignation, the Company entered into a Separation and Consulting Agreement (the "Bordes Agreement") with Mr. Bordes on October 31, 2020. Under the terms of the Bordes Agreement, which supersedes and replaces Mr. Bordes' employment agreement with the Company, Mr. Bordes agreed to provide consulting services from October 31, 2020 until April 30, 2021 in order to assist the Company in the transition of his duties and responsibilities.
The Bordes Agreement provides that, among other things:
·
the Company shall pay Mr. Bordes a lump sum of $265,000, less applicable taxes and withholding, in separation pay;
·
the Company shall pay Mr. Bordes a lump sum of $40,000, less applicable taxes and withholding, as a bonus for his contributions to the success of the Company's initial public offering;
·
the Company will award Mr. Bordes 15,000 shares of the Company’s common stock in addition to the stock incentive awards already issued to Mr. Bordes under the Kubient, Inc. 2017 Equity Incentive Plan; and
·
the Company will pay Mr. Bordes $15,000 per month paid in advance on the first of each month for services performed during the term of the Bordes Agreement.
Mr. Bordes’ receipt of the aforementioned payments and benefits is conditioned upon the fulfillment of his obligations under the Bordes Agreement, consideration for the waiver and release of claims set forth in the Bordes Agreement, and Mr. Bordes’ compliance with the confidentiality, non-solicitation, non-disparagement and other standard covenants set forth in the Bordes Agreement. Mr. Bordes has also agreed to indemnify the Company for losses arising out of the Bordes Agreement, including the provision of consulting services to the Company thereunder.
Also effective October 31, 2020, the Company’s board of directors appointed Paul Roberts, the Company’s Chief Strategy Officer, President and Chairman of the Board, as Interim Chief Executive Officer of the Company.
Stock Options
On November 9, 2020, the Company granted a ten-year option to purchase 20,000 shares of common stock at an exercise price of $2.81 per share to an employee under the 2017 Equity Incentive Plan. The shares vest over a four-year period, with 5,000 shares vesting on November 9, 2021 and the remaining 15,000 shares vesting ratably on a monthly basis over the remaining three-year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SIGNIFICANT ACCOUNTING POLICIES</t>
        </is>
      </c>
    </row>
    <row r="4">
      <c r="A4" s="4" t="inlineStr">
        <is>
          <t>Liquidity and Financial Condition</t>
        </is>
      </c>
      <c r="B4" s="4" t="inlineStr">
        <is>
          <t>Liquidity and Financial Condition
The Company has not yet achieved profitability and expects to continue to incur cash outflows from operations. It is expected that its operating expenses will continue to increase and, as a result, the Company will eventually need to generate significant revenues to achieve profitability.
On August 14, 2020, the Company raised estimated aggregate gross and net proceeds of approximately $12.5 million and $10.6 million, respectively, in its initial public offering (“IPO”). See Note 6 – Stockholders’ Equity – Initial Public Offering for additional details. In connection with and following the IPO, convertible notes payable with an aggregate principal balance of approximately $5.1 million and accrued interest of approximately $0.3 million were converted into equity.
The Company incurred net losses of $4,164,500 and $5,727,918 for the three and nine months ended September 30, 2020, respectively. At September 30, 2020, the Company had working capital of $6,485,909 and an accumulated deficit of $14,131,335. As of September 30, 2020, the Company had cash of $8,356,834.
The Company intends to use the proceeds from the IPO to build out its infrastructure and expand headcount in order to be able to meet its revenue projections. Under this growth scenario, as detailed by the Company’s projections, the Company’s cash balance is expected to increase. If actual revenue growth is less than projected in the near-term, the Company has the ability to control the speed in which it increases its costs as a way of conserving cash.
As a result, the Company believes its current cash on hand is sufficient to meet its operating and capital requirements for at least the next twelve months from the date these financial statements are issued. Thereafter, the Company may need to raise further capital, through the sale of additional equity or debt securities or otherwise, to support its future operations. The Company’s operating needs include the planned costs to operate its business, including amounts required to fund working capital and capital expenditures. If the Company is unable to secure additional capital, it may be required to curtail its research and development initiatives and take additional measures to reduce costs in order to conserve its cash.</t>
        </is>
      </c>
    </row>
    <row r="5">
      <c r="A5" s="4" t="inlineStr">
        <is>
          <t>Accounts Receivable</t>
        </is>
      </c>
      <c r="B5" s="4" t="inlineStr">
        <is>
          <t>Accounts Receivable
Accounts receivable are carried at their contractual amounts, less an estimate for uncollectible amounts. As of September 30, 2020 and December 31, 2019, there was an allowance for uncollectible amounts of $6,838 and $34,115, respectively. Management estimates the allowance for uncollectible accounts based on existing economic conditions, the financial conditions of the customers, and the amount and age of past due accounts.</t>
        </is>
      </c>
    </row>
    <row r="6">
      <c r="A6" s="4" t="inlineStr">
        <is>
          <t>Intangible Assets</t>
        </is>
      </c>
      <c r="B6" s="4" t="inlineStr">
        <is>
          <t>Intangible Assets
Intangible assets are comprised of costs to acquire and develop computer software, including (i) the costs to acquire third-party data which is used to improve the Company’s artificial intelligence platform for client use as well as (ii) the costs to acquire third-party software as well as the related source code. The intangible assets have estimated useful lives of two years for the computer software and five years for the capitalized data. Once placed into service, the Company amortizes the cost of the intangible assets over their estimated useful lives on a straight-line basis.</t>
        </is>
      </c>
    </row>
    <row r="7">
      <c r="A7" s="4" t="inlineStr">
        <is>
          <t>Software Development Costs</t>
        </is>
      </c>
      <c r="B7" s="4" t="inlineStr">
        <is>
          <t>Software Development Costs
The Company develops and utilizes software in connection with its ability to generate customer revenue (which is further explained in Note 3 – Significant Accounting Policies – Revenue Recognition). Costs incurred in this effort are accounted for under the provisions of ASC 985‑20, Software – Cost of Software to be Sold, Leased or Marketed, whereby costs for the development of new software products and substantial enhancements to existing software products are expensed as incurred until technological feasibility has been established, at which time any additional costs would be capitalized. The Company capitalizes subsequent additions, modifications, or upgrades to internally developed software only to the extent that such changes allow the software to perform a task it previously did not perform.</t>
        </is>
      </c>
    </row>
    <row r="8">
      <c r="A8" s="4" t="inlineStr">
        <is>
          <t>Revenue Recognition</t>
        </is>
      </c>
      <c r="B8" s="4" t="inlineStr">
        <is>
          <t>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maintains a contract with each customer and supplier, which specify the terms of the relationship and access to the Company’s platform. The Company provides a service to its customers (the buy-side Ad Networks who work for advertisers) by providing its platform to connect advertisers and Publishers. For this service, the Company earns a mark-up, which is the spread between what the Company collects from the advertiser, who wants to run an ad campaign, and what the Company remits to the Publisher, who wants to sell its ad space. The transaction price is determined based on the consideration to which it expects to be entitled, including the impact of any implicit price concessions over the course of the contract. The Company’s performance obligation is to facilitate the publication of advertisements. The performance obligation is satisfied at the point in time that the ad is placed. Subsequent to a bid being won, the associated fees are generally not subject to refund or adjustment. Historically, any refunds and adjustments have not been material.
The revenue recognized is the difference between (i) the amount the Company is responsible to collect from the customer related to the placement of an ad (the “Gross Billing”) and (ii) the amount the Company remits to the supplier for the ad space (the “Supplier Cost”). The determination of whether the Company is the principal or agent, and hence whether to report revenue on a gross basis equal to the Gross Billing or on a net basis for the difference between the Gross Billing and Supplier Cost, requires judgment. The Company acts as an agent in arranging via its platform for the specified good (the ad space) to be purchased by the advertiser, as it does not control the goods or services being transferred to the end customer, it does not take responsibility for the quality or acceptability of the ad space, it does not bear inventory risk, nor does it have discretion in establishing price of the ad space. As a result, the Company recognizes revenue on a net basis for the difference between the Gross Billing and the Supplier Cost. During the three months ended September 30, 2020 and 2019, the Company recognized aggregate revenue of $280,401 and $55,872, respectively, in connection with contracts where it acts as an agent. During the nine months ended September 30, 2020 and 2019, the Company recognized aggregate revenue of $453,513 and $161,828, respectively, in connection with contracts where it acts as an agent.
The Company invoices customers on a monthly basis for the amount of Gross Billings in the relevant period. Invoice payment terms, negotiated on a customer-by- customer basis, are typically between 45 to 90 days. However, for certain agency customers with sequential liability terms as specified by the Interactive Advertising Bureau, (i) payments are not due to the Company until such agency customers has received payment from its customers, (ii) the Company is not required to make a payment to its supplier until payment is received from the Company’s customer, and (iii) the supplier is responsible to pursue collection directly with the advertiser. As a result, once the Company has met the requirements of each of the five steps under ASC 606, the Company’s accounts receivable are recorded at the amount of Gross Billings which represent amounts it is responsible to collect and accounts payable are recorded at the amount payable to suppliers. In the event step 1 under ASC 606 is not met, the Company does not record either the accounts receivable or accounts payable. Accordingly, both accounts receivable and accounts payable appear large in relation to revenue reported on a net basis.
During the nine months ended September 30, 2020, the Company recognized revenue in connection with contracts to scan a customers’ first-party anonymized data with KAI. Upon completion of the scan, the Company delivered a report to the customer, which is the point in time the Company satisfied the performance obligation. The Company acts as the principal for these contracts, as it is primarily responsible for fulfilling the promise to provide the services and has discretion in establishing the price of service. As a result, the Company recognizes revenue on a gross basis. During the three and nine months ended September 30, 2020, the Company recognized aggregate revenue of $0 and $1,300,338, respectively, in connection with the contracts.
As of September 30, 2020 and December 31, 2019, the Company did not have any contract assets from contracts with customers. As of September 30, 2020 and December 31, 2019, the Company had $15,000 of contract liabilities where performance obligations have not yet been satisfied. The Company expects to satisfy its remaining performance obligations and recognize the revenue within the next twelve months. During the three and nine months ended September 30, 2020 and 2019, no revenue was recognized from performance obligations satisfied (or partially satisfied) in previous periods.</t>
        </is>
      </c>
    </row>
    <row r="9">
      <c r="A9" s="4" t="inlineStr">
        <is>
          <t>Net Loss Per Common Share</t>
        </is>
      </c>
      <c r="B9" s="4" t="inlineStr">
        <is>
          <t>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warrants and convertible notes, if not anti-dilutive.
The following shares were excluded from the calculation of weighted average dilutive common shares because their inclusion would have been anti-dilutive:
For the Nine Months Ended
September 30,
2020
2019
Stock options
96,721
54,333
Warrants [1]
7,229,272
843,889
Convertible notes [2]
—
20,072
7,325,993
918,294
[1]
[2]</t>
        </is>
      </c>
    </row>
    <row r="10">
      <c r="A10" s="4" t="inlineStr">
        <is>
          <t>Recently Issued Accounting Standards</t>
        </is>
      </c>
      <c r="B10" s="4" t="inlineStr">
        <is>
          <t>Recently Issued Accounting Standards
In August 2020, the Financial Accounting Standards Board ("FASB") issued Accounting Standards Update (“ASU”) 2020-06, "Accounting for Convertible Instruments and Contracts in an Entity's Own Equity " which simplifies the accounting for convertible instruments by eliminating certain accounting models when the conversion features are not required to be accounted for as derivatives under Topic 815, Derivatives and Hedging, or that do not result in substantial premiums accounted for as paid-in-capital. Under this ASU, certain debt instruments with embedded conversion features will be accounted for as a single liability measured at its amortized cost. Additionally, this ASU eliminates the treasury stock method to calculate diluted earnings per share for convertible instruments. The new guidance is effective for annual periods beginning after December 15, 2021, including interim periods within those fiscal years. Early adoption is permitted. The Company is currently evaluating the impact the adoption of ASU 2020-06 will have on its condensed consolidated financial statements.</t>
        </is>
      </c>
    </row>
    <row r="11">
      <c r="A11" s="4" t="inlineStr">
        <is>
          <t>Reclassifications</t>
        </is>
      </c>
      <c r="B11" s="4" t="inlineStr">
        <is>
          <t>Reclassifications
Certain prior period balance sheet amounts have been reclassified to conform to the Company's fiscal 2020 presentation. These reclassifications have no impact on the Company's previously reported net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8356834</v>
      </c>
      <c r="C3" s="6" t="n">
        <v>33785</v>
      </c>
    </row>
    <row r="4">
      <c r="A4" s="4" t="inlineStr">
        <is>
          <t>Accounts receivable, net</t>
        </is>
      </c>
      <c r="B4" s="5" t="n">
        <v>797422</v>
      </c>
      <c r="C4" s="5" t="n">
        <v>38704</v>
      </c>
    </row>
    <row r="5">
      <c r="A5" s="4" t="inlineStr">
        <is>
          <t>Prepaid expenses and other current assets</t>
        </is>
      </c>
      <c r="B5" s="5" t="n">
        <v>117085</v>
      </c>
      <c r="C5" s="5" t="n">
        <v>28072</v>
      </c>
    </row>
    <row r="6">
      <c r="A6" s="4" t="inlineStr">
        <is>
          <t>Total Current Assets</t>
        </is>
      </c>
      <c r="B6" s="5" t="n">
        <v>9271341</v>
      </c>
      <c r="C6" s="5" t="n">
        <v>100561</v>
      </c>
    </row>
    <row r="7">
      <c r="A7" s="4" t="inlineStr">
        <is>
          <t>Intangible assets, net</t>
        </is>
      </c>
      <c r="B7" s="5" t="n">
        <v>1357726</v>
      </c>
      <c r="C7" s="5" t="n">
        <v>83333</v>
      </c>
    </row>
    <row r="8">
      <c r="A8" s="4" t="inlineStr">
        <is>
          <t>Property and equipment, net</t>
        </is>
      </c>
      <c r="B8" s="5" t="n">
        <v>8088</v>
      </c>
      <c r="C8" s="5" t="n">
        <v>4549</v>
      </c>
    </row>
    <row r="9">
      <c r="A9" s="4" t="inlineStr">
        <is>
          <t>Deferred offering costs</t>
        </is>
      </c>
      <c r="B9" s="5" t="n">
        <v>10000</v>
      </c>
      <c r="C9" s="5" t="n">
        <v>285196</v>
      </c>
    </row>
    <row r="10">
      <c r="A10" s="4" t="inlineStr">
        <is>
          <t>Total Assets</t>
        </is>
      </c>
      <c r="B10" s="5" t="n">
        <v>10647155</v>
      </c>
      <c r="C10" s="5" t="n">
        <v>473639</v>
      </c>
    </row>
    <row r="11">
      <c r="A11" s="3" t="inlineStr">
        <is>
          <t>Current Liabilities:</t>
        </is>
      </c>
    </row>
    <row r="12">
      <c r="A12" s="4" t="inlineStr">
        <is>
          <t>Accounts payable - suppliers</t>
        </is>
      </c>
      <c r="B12" s="5" t="n">
        <v>319484</v>
      </c>
      <c r="C12" s="5" t="n">
        <v>785180</v>
      </c>
    </row>
    <row r="13">
      <c r="A13" s="4" t="inlineStr">
        <is>
          <t>Accounts payable - trade</t>
        </is>
      </c>
      <c r="B13" s="5" t="n">
        <v>1531084</v>
      </c>
      <c r="C13" s="5" t="n">
        <v>867554</v>
      </c>
    </row>
    <row r="14">
      <c r="A14" s="4" t="inlineStr">
        <is>
          <t>Accrued expenses and other current liabilities</t>
        </is>
      </c>
      <c r="B14" s="5" t="n">
        <v>766621</v>
      </c>
      <c r="C14" s="5" t="n">
        <v>478674</v>
      </c>
    </row>
    <row r="15">
      <c r="A15" s="4" t="inlineStr">
        <is>
          <t>Accrued interest</t>
        </is>
      </c>
      <c r="B15" s="5" t="n">
        <v>3001</v>
      </c>
      <c r="C15" s="5" t="n">
        <v>117912</v>
      </c>
    </row>
    <row r="16">
      <c r="A16" s="4" t="inlineStr">
        <is>
          <t>Accrued interest - related parties</t>
        </is>
      </c>
      <c r="B16" s="5" t="n">
        <v>0</v>
      </c>
      <c r="C16" s="5" t="n">
        <v>4204</v>
      </c>
    </row>
    <row r="17">
      <c r="A17" s="4" t="inlineStr">
        <is>
          <t>Due to related party</t>
        </is>
      </c>
      <c r="B17" s="5" t="n">
        <v>29000</v>
      </c>
      <c r="C17" s="5" t="n">
        <v>29000</v>
      </c>
    </row>
    <row r="18">
      <c r="A18" s="4" t="inlineStr">
        <is>
          <t>Notes payable, current portion</t>
        </is>
      </c>
      <c r="B18" s="5" t="n">
        <v>136242</v>
      </c>
      <c r="C18" s="5" t="n">
        <v>113967</v>
      </c>
    </row>
    <row r="19">
      <c r="A19" s="4" t="inlineStr">
        <is>
          <t>Convertible notes payable, current portion, net of discount of $0 and $630,994 as of September 30, 2020 and December 31, 2019, respectively</t>
        </is>
      </c>
      <c r="C19" s="5" t="n">
        <v>2569006</v>
      </c>
    </row>
    <row r="20">
      <c r="A20" s="4" t="inlineStr">
        <is>
          <t>Convertible notes payable - related parties, current portion, net of discount of $0 and $281,701 as of September 30, 2020 and December 31, 2019, respectively</t>
        </is>
      </c>
      <c r="C20" s="5" t="n">
        <v>548799</v>
      </c>
    </row>
    <row r="21">
      <c r="A21" s="4" t="inlineStr">
        <is>
          <t>Total Current Liabilities</t>
        </is>
      </c>
      <c r="B21" s="5" t="n">
        <v>2785432</v>
      </c>
      <c r="C21" s="5" t="n">
        <v>5514296</v>
      </c>
    </row>
    <row r="22">
      <c r="A22" s="4" t="inlineStr">
        <is>
          <t>Notes payable, non-current portion</t>
        </is>
      </c>
      <c r="B22" s="5" t="n">
        <v>269848</v>
      </c>
    </row>
    <row r="23">
      <c r="A23" s="4" t="inlineStr">
        <is>
          <t>Total Liabilities</t>
        </is>
      </c>
      <c r="B23" s="5" t="n">
        <v>3055280</v>
      </c>
      <c r="C23" s="5" t="n">
        <v>5514296</v>
      </c>
    </row>
    <row r="24">
      <c r="A24" s="4" t="inlineStr">
        <is>
          <t>Commitments and contingencies (Note 8)</t>
        </is>
      </c>
      <c r="B24" s="4" t="inlineStr">
        <is>
          <t xml:space="preserve"> </t>
        </is>
      </c>
      <c r="C24" s="4" t="inlineStr">
        <is>
          <t xml:space="preserve"> </t>
        </is>
      </c>
    </row>
    <row r="25">
      <c r="A25" s="3" t="inlineStr">
        <is>
          <t>Stockholders' Equity (Deficiency):</t>
        </is>
      </c>
    </row>
    <row r="26">
      <c r="A26" s="4" t="inlineStr">
        <is>
          <t>Preferred stock, $0.00001 par value; 5,000,000 shares authorized; No shares issued and outstanding as of September 30, 2020 and December 31, 2019</t>
        </is>
      </c>
      <c r="B26" s="4" t="inlineStr">
        <is>
          <t xml:space="preserve"> </t>
        </is>
      </c>
      <c r="C26" s="4" t="inlineStr">
        <is>
          <t xml:space="preserve"> </t>
        </is>
      </c>
    </row>
    <row r="27">
      <c r="A27" s="4" t="inlineStr">
        <is>
          <t>Common stock, $0.00001 par value; 95,000,000 shares authorized; 7,661,300 and 3,601,521 shares issued and outstanding as of September 30, 2020 and December 31, 2019</t>
        </is>
      </c>
      <c r="B27" s="5" t="n">
        <v>77</v>
      </c>
      <c r="C27" s="5" t="n">
        <v>36</v>
      </c>
    </row>
    <row r="28">
      <c r="A28" s="4" t="inlineStr">
        <is>
          <t>Additional paid-in capital</t>
        </is>
      </c>
      <c r="B28" s="5" t="n">
        <v>21723133</v>
      </c>
      <c r="C28" s="5" t="n">
        <v>3362724</v>
      </c>
    </row>
    <row r="29">
      <c r="A29" s="4" t="inlineStr">
        <is>
          <t>Accumulated deficit</t>
        </is>
      </c>
      <c r="B29" s="5" t="n">
        <v>-14131335</v>
      </c>
      <c r="C29" s="5" t="n">
        <v>-8403417</v>
      </c>
    </row>
    <row r="30">
      <c r="A30" s="4" t="inlineStr">
        <is>
          <t>Total Stockholders' Equity (Deficiency)</t>
        </is>
      </c>
      <c r="B30" s="5" t="n">
        <v>7591875</v>
      </c>
      <c r="C30" s="5" t="n">
        <v>-5040657</v>
      </c>
    </row>
    <row r="31">
      <c r="A31" s="4" t="inlineStr">
        <is>
          <t>Total Liabilities and Stockholders' Equity (Deficiency)</t>
        </is>
      </c>
      <c r="B31" s="6" t="n">
        <v>10647155</v>
      </c>
      <c r="C31" s="6" t="n">
        <v>473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SIGNIFICANT ACCOUNTING POLICIES</t>
        </is>
      </c>
    </row>
    <row r="4">
      <c r="A4" s="4" t="inlineStr">
        <is>
          <t>Schedule of calculation of weighted average dilutive common shares</t>
        </is>
      </c>
      <c r="B4" s="4" t="inlineStr">
        <is>
          <t>The following shares were excluded from the calculation of weighted average dilutive common shares because their inclusion would have been anti-dilutive:
For the Nine Months Ended
September 30,
2020
2019
Stock options
96,721
54,333
Warrants [1]
7,229,272
843,889
Convertible notes [2]
—
20,072
7,325,993
918,294
[1]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9 Months Ended</t>
        </is>
      </c>
    </row>
    <row r="2">
      <c r="B2" s="2" t="inlineStr">
        <is>
          <t>Sep. 30, 2020</t>
        </is>
      </c>
    </row>
    <row r="3">
      <c r="A3" s="3" t="inlineStr">
        <is>
          <t>INTANGIBLE ASSETS</t>
        </is>
      </c>
    </row>
    <row r="4">
      <c r="A4" s="4" t="inlineStr">
        <is>
          <t>Schedule of Intangible assets</t>
        </is>
      </c>
      <c r="B4" s="4" t="inlineStr">
        <is>
          <t>Intangible assets consist of the following:
September 30,
December 31,
2020
2019
Acquired data
$
1,500,000
$
—
Acquired software
100,000
100,000
1,600,000
100,000
Less: accumulated amortization
(242,274)
(16,667)
Intangible assets, net
$
1,357,726
$
83,333</t>
        </is>
      </c>
    </row>
    <row r="5">
      <c r="A5" s="4" t="inlineStr">
        <is>
          <t>Schedule of estimated future amortization expense</t>
        </is>
      </c>
      <c r="B5" s="4" t="inlineStr">
        <is>
          <t>The estimated future amortization expense is as follows:
For the Years Ending December 31,
Total
2020
$
87,500
2021
333,333
2022
300,000
2023
300,000
2024
300,000
Thereafter
36,893
$
1,357,7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September 30,
December 31,
2020
2019
Accrued bonuses
$
400,000
$
—
Accrued payroll taxes
6,074
163,746
Accrued supplier expenses
100,506
39,026
Accrued legal and professional fees
62,976
172,801
Accrued commissions
82,187
—
Credit card payable
16,396
30,113
Accrued director fees
12,936
—
Accrued programming expenses
1,750
36,993
Accrued issuable equity
50,484
—
Deferred revenue
15,000
15,000
Other
18,312
20,995
Total accrued expenses and other current liabilities
$
766,621
$
478,6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t>
        </is>
      </c>
    </row>
    <row r="4">
      <c r="A4" s="4" t="inlineStr">
        <is>
          <t>Summary of assumptions used by applying the black-scholes option pricing model to stock warrants issued</t>
        </is>
      </c>
      <c r="B4" s="4" t="inlineStr">
        <is>
          <t>For the Three Months Ended
For the Nine Months Ended
September 30,
September 30,
2020
2019
2020
2019
Expected term (years)
3.86
n/a
3.86
5.00
Expected volatility
61.2
%
n/a
61.2
%
55.8%-56.1
%
Risk free interest rate
0.24
%
n/a
0.24
%
1.75%-2.32
%
Expected dividends
0.00
%
n/a
0.00
%
0.00
%</t>
        </is>
      </c>
    </row>
    <row r="5">
      <c r="A5" s="4" t="inlineStr">
        <is>
          <t>Summary of the warrant activity</t>
        </is>
      </c>
      <c r="B5" s="4" t="inlineStr">
        <is>
          <t>Weighted
Weighted
Average
Average
Remaining
Number of
Exercise
Life
Intrinsic
Warrants
Price
In Years
Value
Outstanding, January 1, 2020
1,138,557
$
4.95
Issued
4,854,718
5.30
Warrant adjustment [1]
—
(0.89)
Exercised
—
—
Expired
—
—
Outstanding, September 30, 2020 [2]
5,993,275
$
5.23
4.5
$
—
Exercisable, September 30, 2020
5,452,953
$
5.28
4.6
$
—
[1] Effect of down round triggered in connection with closing of IPO. See Note 5 - Notes Payable for additional details.
[2] Excludes five-year warrants to purchase 1,235,977 shares of common stock at an exercise price of $5.50 per share that are issuable upon exercise of certain warrants. See Note 5 - Notes Payable for additional details.</t>
        </is>
      </c>
    </row>
    <row r="6">
      <c r="A6" s="4" t="inlineStr">
        <is>
          <t>Summary of stock warrants</t>
        </is>
      </c>
      <c r="B6" s="4" t="inlineStr">
        <is>
          <t>The following table presents information related to stock warrants as of September 30, 2020:
Warrants Outstanding
Warrants Exercisable
Weighted
Outstanding
Average
Exercisable
Exercise
Number of
Remaining Life
Number of
Price
Warrants
In Years
Warrants
$
4.20
1,235,997
3.6
857,141
$
4.95
177,223
2.5
177,223
$
5.50
4,455,055
4.8
4,418,589
$
6.25
125,000
—
—
5,993,275
4.6
5,452,9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CENTRATIONS (Tables)</t>
        </is>
      </c>
      <c r="B1" s="2" t="inlineStr">
        <is>
          <t>9 Months Ended</t>
        </is>
      </c>
    </row>
    <row r="2">
      <c r="B2" s="2" t="inlineStr">
        <is>
          <t>Sep. 30, 2020</t>
        </is>
      </c>
    </row>
    <row r="3">
      <c r="A3" s="3" t="inlineStr">
        <is>
          <t>CONCENTRATIONS</t>
        </is>
      </c>
    </row>
    <row r="4">
      <c r="A4" s="4" t="inlineStr">
        <is>
          <t>Summary of customer and supplier concentrations</t>
        </is>
      </c>
      <c r="B4" s="4" t="inlineStr">
        <is>
          <t>The following table sets forth information as to each customer that accounted for 10% or more of the Company’s net revenues for the following periods:
For the Three Months Ended
For the Nine Months Ended
September 30,
September 30,
Customer
2020
2019
2020
2019
Customer A
N/A
46.36
%
N/A
64.01
%
Customer F
N/A
N/A
30.28
%
N/A
Customer G
N/A
N/A
43.86
%
N/A
Customer H
94.13
%
N/A
23.43
%
N/A
Customer I
*
40.32
%
*
16.50
%
Customer J
21.40
%
N/A
*
N/A
Total
115.53
%
86.68
%
97.57
%
80.51
%
* Less than 10%.
The following table sets forth information as to each customer that accounted for 10% or more of the Company’s gross accounts receivable as of:
September 30,
December 31,
Customer
2020
2019
Customer D
N/A
13.73
%
Customer E
N/A
12.23
%
Customer F
20.99
%
N/A
Customer G
34.38
%
N/A
Customer H
32.82
%
N/A
Total
88.19
%
25.96
%
The following table sets forth information as to each supplier that accounted for 10% or more of the Company’s Supplier Costs for the following periods:
For the Three Months Ended
For the Nine Months Ended
September 30,
September 30,
Supplier
2020
2019
2020
2019
Supplier A
18.22
%
N/A
33.09
%
N/A
Supplier B
15.67
%
N/A
16.12
%
N/A
Supplier C
N/A
74.08
%
N/A
81.09
%
Supplier D
*
12.60
%
12.81
%
*
Supplier E
15.74
%
N/A
*
N/A
Total
49.63
%
86.68
%
62.02
%
81.09
%
* Less than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USINESS ORGANIZATION, NATURE OF OPERATIONS, RISKS AND UNCERTAINTIES AND BASIS OF PRESENTATION (Details)</t>
        </is>
      </c>
      <c r="B1" s="2" t="inlineStr">
        <is>
          <t>9 Months Ended</t>
        </is>
      </c>
    </row>
    <row r="2">
      <c r="B2" s="2" t="inlineStr">
        <is>
          <t>Sep. 30, 2020</t>
        </is>
      </c>
    </row>
    <row r="3">
      <c r="A3" s="3" t="inlineStr">
        <is>
          <t>BUSINESS ORGANIZATION, NATURE OF OPERATIONS, RISKS AND UNCERTAINTIES AND BASIS OF PRESENTATION</t>
        </is>
      </c>
    </row>
    <row r="4">
      <c r="A4" s="4" t="inlineStr">
        <is>
          <t>Reverse Stock Split</t>
        </is>
      </c>
      <c r="B4" s="9" t="n">
        <v>0.111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SIGNIFICANT ACCOUNTING POLICIES (Details) - USD ($)</t>
        </is>
      </c>
      <c r="B1" s="2" t="inlineStr">
        <is>
          <t>Aug. 14,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K1" s="2" t="inlineStr">
        <is>
          <t>Sep. 30, 2019</t>
        </is>
      </c>
      <c r="L1" s="2" t="inlineStr">
        <is>
          <t>Dec. 31, 2019</t>
        </is>
      </c>
    </row>
    <row r="2">
      <c r="A2" s="3" t="inlineStr">
        <is>
          <t>SIGNIFICANT ACCOUNTING POLICIES</t>
        </is>
      </c>
    </row>
    <row r="3">
      <c r="A3" s="4" t="inlineStr">
        <is>
          <t>Gross proceeds from the issuance of</t>
        </is>
      </c>
      <c r="B3" s="6" t="n">
        <v>12500000</v>
      </c>
      <c r="I3" s="6" t="n">
        <v>11503488</v>
      </c>
      <c r="J3" s="4" t="inlineStr">
        <is>
          <t>[1]</t>
        </is>
      </c>
    </row>
    <row r="4">
      <c r="A4" s="4" t="inlineStr">
        <is>
          <t>Net proceeds from the issuance of</t>
        </is>
      </c>
      <c r="B4" s="5" t="n">
        <v>10600000</v>
      </c>
    </row>
    <row r="5">
      <c r="A5" s="4" t="inlineStr">
        <is>
          <t>Convertible notes payable with aggregate principal balance from IPO</t>
        </is>
      </c>
      <c r="B5" s="5" t="n">
        <v>5100000</v>
      </c>
    </row>
    <row r="6">
      <c r="A6" s="4" t="inlineStr">
        <is>
          <t>Accrued interest on converted into equity</t>
        </is>
      </c>
      <c r="B6" s="6" t="n">
        <v>300000</v>
      </c>
    </row>
    <row r="7">
      <c r="A7" s="4" t="inlineStr">
        <is>
          <t>Net loss</t>
        </is>
      </c>
      <c r="C7" s="6" t="n">
        <v>-4164500</v>
      </c>
      <c r="D7" s="6" t="n">
        <v>-1505320</v>
      </c>
      <c r="E7" s="6" t="n">
        <v>-58098</v>
      </c>
      <c r="F7" s="6" t="n">
        <v>-1354908</v>
      </c>
      <c r="G7" s="6" t="n">
        <v>-1135178</v>
      </c>
      <c r="H7" s="6" t="n">
        <v>-464944</v>
      </c>
      <c r="I7" s="5" t="n">
        <v>-5727918</v>
      </c>
      <c r="K7" s="6" t="n">
        <v>-2955030</v>
      </c>
    </row>
    <row r="8">
      <c r="A8" s="4" t="inlineStr">
        <is>
          <t>Accumulated deficit</t>
        </is>
      </c>
      <c r="C8" s="5" t="n">
        <v>-14131335</v>
      </c>
      <c r="I8" s="5" t="n">
        <v>-14131335</v>
      </c>
      <c r="L8" s="6" t="n">
        <v>-8403417</v>
      </c>
    </row>
    <row r="9">
      <c r="A9" s="4" t="inlineStr">
        <is>
          <t>Cash</t>
        </is>
      </c>
      <c r="C9" s="5" t="n">
        <v>8356834</v>
      </c>
      <c r="I9" s="5" t="n">
        <v>8356834</v>
      </c>
      <c r="L9" s="5" t="n">
        <v>33785</v>
      </c>
    </row>
    <row r="10">
      <c r="A10" s="4" t="inlineStr">
        <is>
          <t>Working capital</t>
        </is>
      </c>
      <c r="C10" s="5" t="n">
        <v>6485909</v>
      </c>
      <c r="I10" s="5" t="n">
        <v>6485909</v>
      </c>
    </row>
    <row r="11">
      <c r="A11" s="3" t="inlineStr">
        <is>
          <t>Accounts Receivable</t>
        </is>
      </c>
    </row>
    <row r="12">
      <c r="A12" s="4" t="inlineStr">
        <is>
          <t>Allowance for doubtful</t>
        </is>
      </c>
      <c r="C12" s="6" t="n">
        <v>6838</v>
      </c>
      <c r="I12" s="6" t="n">
        <v>6838</v>
      </c>
      <c r="L12" s="6" t="n">
        <v>34115</v>
      </c>
    </row>
    <row r="13"/>
    <row r="14">
      <c r="A14" s="4" t="inlineStr">
        <is>
          <t>[1]</t>
        </is>
      </c>
      <c r="B14" s="4" t="inlineStr">
        <is>
          <t>Includes gross proceeds of $12,503,750, less underwriting discounts and commissions of $1,000,262.</t>
        </is>
      </c>
    </row>
  </sheetData>
  <mergeCells count="3">
    <mergeCell ref="I1:J1"/>
    <mergeCell ref="A13:L13"/>
    <mergeCell ref="B14:L1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5" customWidth="1" min="2" max="2"/>
  </cols>
  <sheetData>
    <row r="1">
      <c r="A1" s="1" t="inlineStr">
        <is>
          <t>SIGNIFICANT ACCOUNTING POLICIES - Intangibles (Details)</t>
        </is>
      </c>
      <c r="B1" s="2" t="inlineStr">
        <is>
          <t>9 Months Ended</t>
        </is>
      </c>
    </row>
    <row r="2">
      <c r="B2" s="2" t="inlineStr">
        <is>
          <t>Sep. 30, 2020</t>
        </is>
      </c>
    </row>
    <row r="3">
      <c r="A3" s="4" t="inlineStr">
        <is>
          <t>Computer software</t>
        </is>
      </c>
    </row>
    <row r="4">
      <c r="A4" s="3" t="inlineStr">
        <is>
          <t>Finite-Lived Intangible Assets [Line Items]</t>
        </is>
      </c>
    </row>
    <row r="5">
      <c r="A5" s="4" t="inlineStr">
        <is>
          <t>Estimated useful lives, Intangible assets</t>
        </is>
      </c>
      <c r="B5" s="4" t="inlineStr">
        <is>
          <t>2 years</t>
        </is>
      </c>
    </row>
    <row r="6">
      <c r="A6" s="4" t="inlineStr">
        <is>
          <t>Capitalized Software</t>
        </is>
      </c>
    </row>
    <row r="7">
      <c r="A7" s="3" t="inlineStr">
        <is>
          <t>Finite-Lived Intangible Assets [Line Items]</t>
        </is>
      </c>
    </row>
    <row r="8">
      <c r="A8" s="4" t="inlineStr">
        <is>
          <t>Estimated useful lives, Intangible assets</t>
        </is>
      </c>
      <c r="B8"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IGNIFICANT ACCOUNTING POLICIES - 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Revenue recognized</t>
        </is>
      </c>
      <c r="B4" s="6" t="n">
        <v>280401</v>
      </c>
      <c r="C4" s="6" t="n">
        <v>55872</v>
      </c>
      <c r="D4" s="6" t="n">
        <v>453513</v>
      </c>
      <c r="E4" s="6" t="n">
        <v>161828</v>
      </c>
    </row>
    <row r="5">
      <c r="A5" s="4" t="inlineStr">
        <is>
          <t>Contract liabilities</t>
        </is>
      </c>
      <c r="B5" s="5" t="n">
        <v>15000</v>
      </c>
      <c r="D5" s="6" t="n">
        <v>15000</v>
      </c>
      <c r="F5" s="6" t="n">
        <v>15000</v>
      </c>
    </row>
    <row r="6">
      <c r="A6" s="4" t="inlineStr">
        <is>
          <t>Minimum</t>
        </is>
      </c>
    </row>
    <row r="7">
      <c r="A7" s="3" t="inlineStr">
        <is>
          <t>Disaggregation of Revenue [Line Items]</t>
        </is>
      </c>
    </row>
    <row r="8">
      <c r="A8" s="4" t="inlineStr">
        <is>
          <t>Invoice payment terms</t>
        </is>
      </c>
      <c r="D8" s="4" t="inlineStr">
        <is>
          <t>45 days</t>
        </is>
      </c>
    </row>
    <row r="9">
      <c r="A9" s="4" t="inlineStr">
        <is>
          <t>Maximum</t>
        </is>
      </c>
    </row>
    <row r="10">
      <c r="A10" s="3" t="inlineStr">
        <is>
          <t>Disaggregation of Revenue [Line Items]</t>
        </is>
      </c>
    </row>
    <row r="11">
      <c r="A11" s="4" t="inlineStr">
        <is>
          <t>Invoice payment terms</t>
        </is>
      </c>
      <c r="D11" s="4" t="inlineStr">
        <is>
          <t>90 days</t>
        </is>
      </c>
    </row>
    <row r="12">
      <c r="A12" s="4" t="inlineStr">
        <is>
          <t>KAI</t>
        </is>
      </c>
    </row>
    <row r="13">
      <c r="A13" s="3" t="inlineStr">
        <is>
          <t>Disaggregation of Revenue [Line Items]</t>
        </is>
      </c>
    </row>
    <row r="14">
      <c r="A14" s="4" t="inlineStr">
        <is>
          <t>Revenue recognized</t>
        </is>
      </c>
      <c r="B14" s="6" t="n">
        <v>0</v>
      </c>
      <c r="D14" s="6" t="n">
        <v>130033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IGNIFICANT ACCOUNTING POLICIES - performance (Details) - USD ($)</t>
        </is>
      </c>
      <c r="B1" s="2" t="inlineStr">
        <is>
          <t>Sep. 30, 2020</t>
        </is>
      </c>
      <c r="C1" s="2" t="inlineStr">
        <is>
          <t>Sep. 30, 2019</t>
        </is>
      </c>
    </row>
    <row r="2">
      <c r="A2" s="3" t="inlineStr">
        <is>
          <t>SIGNIFICANT ACCOUNTING POLICIES</t>
        </is>
      </c>
    </row>
    <row r="3">
      <c r="A3" s="4" t="inlineStr">
        <is>
          <t>Revenue recognized from performance obligations satisfied</t>
        </is>
      </c>
      <c r="B3" s="6" t="n">
        <v>0</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Condensed Consolidated Balance Sheets</t>
        </is>
      </c>
    </row>
    <row r="3">
      <c r="A3" s="4" t="inlineStr">
        <is>
          <t>Convertible notes payable, current portion, discount</t>
        </is>
      </c>
      <c r="B3" s="6" t="n">
        <v>0</v>
      </c>
      <c r="C3" s="6" t="n">
        <v>630994</v>
      </c>
    </row>
    <row r="4">
      <c r="A4" s="4" t="inlineStr">
        <is>
          <t>Convertible notes payable - related parties, current portion, discount</t>
        </is>
      </c>
      <c r="B4" s="6" t="n">
        <v>0</v>
      </c>
      <c r="C4" s="6" t="n">
        <v>281701</v>
      </c>
    </row>
    <row r="5">
      <c r="A5" s="4" t="inlineStr">
        <is>
          <t>Preferred stock, par value</t>
        </is>
      </c>
      <c r="B5" s="7" t="n">
        <v>1e-05</v>
      </c>
      <c r="C5" s="7" t="n">
        <v>1e-05</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1e-05</v>
      </c>
      <c r="C9" s="7" t="n">
        <v>1e-05</v>
      </c>
    </row>
    <row r="10">
      <c r="A10" s="4" t="inlineStr">
        <is>
          <t>Common stock, shares authorized</t>
        </is>
      </c>
      <c r="B10" s="5" t="n">
        <v>95000000</v>
      </c>
      <c r="C10" s="5" t="n">
        <v>95000000</v>
      </c>
    </row>
    <row r="11">
      <c r="A11" s="4" t="inlineStr">
        <is>
          <t>Common stock, shares issued</t>
        </is>
      </c>
      <c r="B11" s="5" t="n">
        <v>7661300</v>
      </c>
      <c r="C11" s="5" t="n">
        <v>3601521</v>
      </c>
    </row>
    <row r="12">
      <c r="A12" s="4" t="inlineStr">
        <is>
          <t>Common stock, shares outstanding</t>
        </is>
      </c>
      <c r="B12" s="5" t="n">
        <v>7661300</v>
      </c>
      <c r="C12" s="5" t="n">
        <v>36015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IGNIFICANT ACCOUNTING POLICIES - Net Loss Per Common Share (Details) - $ / shares</t>
        </is>
      </c>
      <c r="B1" s="2" t="inlineStr">
        <is>
          <t>3 Months Ended</t>
        </is>
      </c>
      <c r="C1" s="2" t="inlineStr">
        <is>
          <t>9 Months Ended</t>
        </is>
      </c>
    </row>
    <row r="2">
      <c r="B2" s="2" t="inlineStr">
        <is>
          <t>Sep. 30, 2020</t>
        </is>
      </c>
      <c r="C2" s="2" t="inlineStr">
        <is>
          <t>Sep. 30, 2020</t>
        </is>
      </c>
      <c r="D2" s="2" t="inlineStr">
        <is>
          <t>Sep. 30, 2019</t>
        </is>
      </c>
      <c r="E2" s="2" t="inlineStr">
        <is>
          <t>Aug. 14, 2020</t>
        </is>
      </c>
    </row>
    <row r="3">
      <c r="A3" s="3" t="inlineStr">
        <is>
          <t>Net Loss Per Common Share</t>
        </is>
      </c>
    </row>
    <row r="4">
      <c r="A4" s="4" t="inlineStr">
        <is>
          <t>Shares excluded from the calculation of weighted average dilutive common shares</t>
        </is>
      </c>
      <c r="C4" s="5" t="n">
        <v>7325993</v>
      </c>
      <c r="D4" s="5" t="n">
        <v>918294</v>
      </c>
    </row>
    <row r="5">
      <c r="A5" s="4" t="inlineStr">
        <is>
          <t>Number of warrants exercisable (in shares)</t>
        </is>
      </c>
      <c r="C5" s="5" t="n">
        <v>1235977</v>
      </c>
    </row>
    <row r="6">
      <c r="A6" s="4" t="inlineStr">
        <is>
          <t>Warrants term (in years)</t>
        </is>
      </c>
      <c r="B6" s="4" t="inlineStr">
        <is>
          <t>5 years</t>
        </is>
      </c>
      <c r="C6" s="4" t="inlineStr">
        <is>
          <t>5 years</t>
        </is>
      </c>
      <c r="E6" s="4" t="inlineStr">
        <is>
          <t>5 years</t>
        </is>
      </c>
    </row>
    <row r="7">
      <c r="A7" s="4" t="inlineStr">
        <is>
          <t>Warrants to purchase common stock</t>
        </is>
      </c>
      <c r="B7" s="5" t="n">
        <v>1235977</v>
      </c>
      <c r="C7" s="5" t="n">
        <v>1235977</v>
      </c>
    </row>
    <row r="8">
      <c r="A8" s="4" t="inlineStr">
        <is>
          <t>Exercise price of warrants (in dollars per share)</t>
        </is>
      </c>
      <c r="B8" s="8" t="n">
        <v>5.5</v>
      </c>
      <c r="C8" s="8" t="n">
        <v>5.5</v>
      </c>
      <c r="E8" s="8" t="n">
        <v>5.5</v>
      </c>
    </row>
    <row r="9">
      <c r="A9" s="4" t="inlineStr">
        <is>
          <t>Aggregate of common stock and warrant to purchase</t>
        </is>
      </c>
      <c r="B9" s="5" t="n">
        <v>1555313</v>
      </c>
    </row>
    <row r="10">
      <c r="A10" s="4" t="inlineStr">
        <is>
          <t>Common stock issued on conversion of outstanding</t>
        </is>
      </c>
      <c r="B10" s="5" t="n">
        <v>1461090</v>
      </c>
    </row>
    <row r="11">
      <c r="A11" s="4" t="inlineStr">
        <is>
          <t>Stock options</t>
        </is>
      </c>
    </row>
    <row r="12">
      <c r="A12" s="3" t="inlineStr">
        <is>
          <t>Net Loss Per Common Share</t>
        </is>
      </c>
    </row>
    <row r="13">
      <c r="A13" s="4" t="inlineStr">
        <is>
          <t>Shares excluded from the calculation of weighted average dilutive common shares</t>
        </is>
      </c>
      <c r="C13" s="5" t="n">
        <v>96721</v>
      </c>
      <c r="D13" s="5" t="n">
        <v>54333</v>
      </c>
    </row>
    <row r="14">
      <c r="A14" s="4" t="inlineStr">
        <is>
          <t>Warrants</t>
        </is>
      </c>
    </row>
    <row r="15">
      <c r="A15" s="3" t="inlineStr">
        <is>
          <t>Net Loss Per Common Share</t>
        </is>
      </c>
    </row>
    <row r="16">
      <c r="A16" s="4" t="inlineStr">
        <is>
          <t>Shares excluded from the calculation of weighted average dilutive common shares</t>
        </is>
      </c>
      <c r="C16" s="5" t="n">
        <v>7229272</v>
      </c>
      <c r="D16" s="5" t="n">
        <v>843889</v>
      </c>
    </row>
    <row r="17">
      <c r="A17" s="4" t="inlineStr">
        <is>
          <t>Convertible Notes Payable</t>
        </is>
      </c>
    </row>
    <row r="18">
      <c r="A18" s="3" t="inlineStr">
        <is>
          <t>Net Loss Per Common Share</t>
        </is>
      </c>
    </row>
    <row r="19">
      <c r="A19" s="4" t="inlineStr">
        <is>
          <t>Shares excluded from the calculation of weighted average dilutive common shares</t>
        </is>
      </c>
      <c r="C19" s="5" t="n">
        <v>0</v>
      </c>
      <c r="D19" s="5" t="n">
        <v>20072</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Sep. 30, 2020</t>
        </is>
      </c>
      <c r="C1" s="2" t="inlineStr">
        <is>
          <t>Dec. 31, 2019</t>
        </is>
      </c>
    </row>
    <row r="2">
      <c r="A2" s="3" t="inlineStr">
        <is>
          <t>Finite-Lived Intangible Assets [Line Items]</t>
        </is>
      </c>
    </row>
    <row r="3">
      <c r="A3" s="4" t="inlineStr">
        <is>
          <t>Intangible assets, gross</t>
        </is>
      </c>
      <c r="B3" s="6" t="n">
        <v>1600000</v>
      </c>
      <c r="C3" s="6" t="n">
        <v>100000</v>
      </c>
    </row>
    <row r="4">
      <c r="A4" s="4" t="inlineStr">
        <is>
          <t>Less: accumulated amortization</t>
        </is>
      </c>
      <c r="B4" s="5" t="n">
        <v>-242274</v>
      </c>
      <c r="C4" s="5" t="n">
        <v>-16667</v>
      </c>
    </row>
    <row r="5">
      <c r="A5" s="4" t="inlineStr">
        <is>
          <t>Intangible assets, net</t>
        </is>
      </c>
      <c r="B5" s="5" t="n">
        <v>1357726</v>
      </c>
      <c r="C5" s="5" t="n">
        <v>83333</v>
      </c>
    </row>
    <row r="6">
      <c r="A6" s="4" t="inlineStr">
        <is>
          <t>Acquired data</t>
        </is>
      </c>
    </row>
    <row r="7">
      <c r="A7" s="3" t="inlineStr">
        <is>
          <t>Finite-Lived Intangible Assets [Line Items]</t>
        </is>
      </c>
    </row>
    <row r="8">
      <c r="A8" s="4" t="inlineStr">
        <is>
          <t>Intangible assets, gross</t>
        </is>
      </c>
      <c r="B8" s="5" t="n">
        <v>1500000</v>
      </c>
    </row>
    <row r="9">
      <c r="A9" s="4" t="inlineStr">
        <is>
          <t>Acquired software</t>
        </is>
      </c>
    </row>
    <row r="10">
      <c r="A10" s="3" t="inlineStr">
        <is>
          <t>Finite-Lived Intangible Assets [Line Items]</t>
        </is>
      </c>
    </row>
    <row r="11">
      <c r="A11" s="4" t="inlineStr">
        <is>
          <t>Intangible assets, gross</t>
        </is>
      </c>
      <c r="B11" s="6" t="n">
        <v>100000</v>
      </c>
      <c r="C11" s="6" t="n">
        <v>1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t>
        </is>
      </c>
      <c r="B1" s="2" t="inlineStr">
        <is>
          <t>Sep. 30, 2020</t>
        </is>
      </c>
      <c r="C1" s="2" t="inlineStr">
        <is>
          <t>Dec. 31, 2019</t>
        </is>
      </c>
    </row>
    <row r="2">
      <c r="A2" s="3" t="inlineStr">
        <is>
          <t>Finite-Lived Intangible Assets, Amortization Expense, Maturity Schedule [Abstract]</t>
        </is>
      </c>
    </row>
    <row r="3">
      <c r="A3" s="4" t="inlineStr">
        <is>
          <t>2020</t>
        </is>
      </c>
      <c r="B3" s="6" t="n">
        <v>87500</v>
      </c>
    </row>
    <row r="4">
      <c r="A4" s="4" t="inlineStr">
        <is>
          <t>2021</t>
        </is>
      </c>
      <c r="B4" s="5" t="n">
        <v>333333</v>
      </c>
    </row>
    <row r="5">
      <c r="A5" s="4" t="inlineStr">
        <is>
          <t>2022</t>
        </is>
      </c>
      <c r="B5" s="5" t="n">
        <v>300000</v>
      </c>
    </row>
    <row r="6">
      <c r="A6" s="4" t="inlineStr">
        <is>
          <t>2023</t>
        </is>
      </c>
      <c r="B6" s="5" t="n">
        <v>300000</v>
      </c>
    </row>
    <row r="7">
      <c r="A7" s="4" t="inlineStr">
        <is>
          <t>2024</t>
        </is>
      </c>
      <c r="B7" s="5" t="n">
        <v>300000</v>
      </c>
    </row>
    <row r="8">
      <c r="A8" s="4" t="inlineStr">
        <is>
          <t>Thereafter</t>
        </is>
      </c>
      <c r="B8" s="5" t="n">
        <v>36893</v>
      </c>
    </row>
    <row r="9">
      <c r="A9" s="4" t="inlineStr">
        <is>
          <t>Intangible assets, net</t>
        </is>
      </c>
      <c r="B9" s="6" t="n">
        <v>1357726</v>
      </c>
      <c r="C9" s="6" t="n">
        <v>833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INTANGIBLE ASSETS - Additional information (Details) - USD ($)</t>
        </is>
      </c>
      <c r="B1" s="2" t="inlineStr">
        <is>
          <t>Sep. 30, 2020</t>
        </is>
      </c>
      <c r="C1" s="2" t="inlineStr">
        <is>
          <t>Sep. 30, 2020</t>
        </is>
      </c>
      <c r="D1" s="2" t="inlineStr">
        <is>
          <t>Sep. 30, 2019</t>
        </is>
      </c>
      <c r="E1" s="2" t="inlineStr">
        <is>
          <t>Sep. 30, 2020</t>
        </is>
      </c>
      <c r="F1" s="2" t="inlineStr">
        <is>
          <t>Sep. 30, 2019</t>
        </is>
      </c>
      <c r="G1" s="2" t="inlineStr">
        <is>
          <t>Dec. 31, 2019</t>
        </is>
      </c>
    </row>
    <row r="2">
      <c r="A2" s="3" t="inlineStr">
        <is>
          <t>Finite-Lived Intangible Assets [Line Items]</t>
        </is>
      </c>
    </row>
    <row r="3">
      <c r="A3" s="4" t="inlineStr">
        <is>
          <t>Intangible assets, gross</t>
        </is>
      </c>
      <c r="B3" s="6" t="n">
        <v>1600000</v>
      </c>
      <c r="C3" s="6" t="n">
        <v>1600000</v>
      </c>
      <c r="E3" s="6" t="n">
        <v>1600000</v>
      </c>
      <c r="G3" s="6" t="n">
        <v>100000</v>
      </c>
    </row>
    <row r="4">
      <c r="A4" s="4" t="inlineStr">
        <is>
          <t>Amortization expense on estimated useful life</t>
        </is>
      </c>
      <c r="E4" s="4" t="inlineStr">
        <is>
          <t>5 years</t>
        </is>
      </c>
    </row>
    <row r="5">
      <c r="A5" s="4" t="inlineStr">
        <is>
          <t>Repayment of remaining liability for the purchase of the third-party data</t>
        </is>
      </c>
      <c r="B5" s="5" t="n">
        <v>445317</v>
      </c>
      <c r="E5" s="6" t="n">
        <v>855019</v>
      </c>
      <c r="F5" s="6" t="n">
        <v>70000</v>
      </c>
    </row>
    <row r="6">
      <c r="A6" s="4" t="inlineStr">
        <is>
          <t>Accounts payable - trade</t>
        </is>
      </c>
      <c r="B6" s="5" t="n">
        <v>1531084</v>
      </c>
      <c r="C6" s="5" t="n">
        <v>1531084</v>
      </c>
      <c r="E6" s="5" t="n">
        <v>1531084</v>
      </c>
      <c r="G6" s="6" t="n">
        <v>867554</v>
      </c>
    </row>
    <row r="7">
      <c r="A7" s="4" t="inlineStr">
        <is>
          <t>Amortization of Intangible Assets</t>
        </is>
      </c>
      <c r="C7" s="5" t="n">
        <v>87500</v>
      </c>
      <c r="D7" s="6" t="n">
        <v>4167</v>
      </c>
      <c r="E7" s="6" t="n">
        <v>225607</v>
      </c>
      <c r="F7" s="6" t="n">
        <v>4167</v>
      </c>
    </row>
    <row r="8">
      <c r="A8" s="4" t="inlineStr">
        <is>
          <t>Finite-Lived Intangible Assets, Remaining Amortization Period</t>
        </is>
      </c>
      <c r="E8" s="4" t="inlineStr">
        <is>
          <t>4 years 2 months 12 days</t>
        </is>
      </c>
    </row>
    <row r="9">
      <c r="A9" s="4" t="inlineStr">
        <is>
          <t>Acquired data</t>
        </is>
      </c>
    </row>
    <row r="10">
      <c r="A10" s="3" t="inlineStr">
        <is>
          <t>Finite-Lived Intangible Assets [Line Items]</t>
        </is>
      </c>
    </row>
    <row r="11">
      <c r="A11" s="4" t="inlineStr">
        <is>
          <t>Intangible assets, gross</t>
        </is>
      </c>
      <c r="B11" s="5" t="n">
        <v>1500000</v>
      </c>
      <c r="C11" s="5" t="n">
        <v>1500000</v>
      </c>
      <c r="E11" s="6" t="n">
        <v>1500000</v>
      </c>
    </row>
    <row r="12">
      <c r="A12" s="4" t="inlineStr">
        <is>
          <t>Repayment of remaining liability for the purchase of the third-party data</t>
        </is>
      </c>
      <c r="E12" s="5" t="n">
        <v>855019</v>
      </c>
    </row>
    <row r="13">
      <c r="A13" s="4" t="inlineStr">
        <is>
          <t>Accounts payable - trade</t>
        </is>
      </c>
      <c r="B13" s="6" t="n">
        <v>644981</v>
      </c>
      <c r="C13" s="6" t="n">
        <v>644981</v>
      </c>
      <c r="E13" s="6" t="n">
        <v>6449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0</t>
        </is>
      </c>
      <c r="C1" s="2" t="inlineStr">
        <is>
          <t>Dec. 31, 2019</t>
        </is>
      </c>
    </row>
    <row r="2">
      <c r="A2" s="3" t="inlineStr">
        <is>
          <t>ACCRUED EXPENSES AND OTHER CURRENT LIABILITIES</t>
        </is>
      </c>
    </row>
    <row r="3">
      <c r="A3" s="4" t="inlineStr">
        <is>
          <t>Accrued bonuses</t>
        </is>
      </c>
      <c r="B3" s="6" t="n">
        <v>400000</v>
      </c>
    </row>
    <row r="4">
      <c r="A4" s="4" t="inlineStr">
        <is>
          <t>Accrued payroll taxes</t>
        </is>
      </c>
      <c r="B4" s="5" t="n">
        <v>6074</v>
      </c>
      <c r="C4" s="6" t="n">
        <v>163746</v>
      </c>
    </row>
    <row r="5">
      <c r="A5" s="4" t="inlineStr">
        <is>
          <t>Accrued supplier expenses</t>
        </is>
      </c>
      <c r="B5" s="5" t="n">
        <v>100506</v>
      </c>
      <c r="C5" s="5" t="n">
        <v>39026</v>
      </c>
    </row>
    <row r="6">
      <c r="A6" s="4" t="inlineStr">
        <is>
          <t>Accrued legal and professional fees</t>
        </is>
      </c>
      <c r="B6" s="5" t="n">
        <v>62976</v>
      </c>
      <c r="C6" s="5" t="n">
        <v>172801</v>
      </c>
    </row>
    <row r="7">
      <c r="A7" s="4" t="inlineStr">
        <is>
          <t>Accrued commissions</t>
        </is>
      </c>
      <c r="B7" s="5" t="n">
        <v>82187</v>
      </c>
    </row>
    <row r="8">
      <c r="A8" s="4" t="inlineStr">
        <is>
          <t>Credit card payable</t>
        </is>
      </c>
      <c r="B8" s="5" t="n">
        <v>16396</v>
      </c>
      <c r="C8" s="5" t="n">
        <v>30113</v>
      </c>
    </row>
    <row r="9">
      <c r="A9" s="4" t="inlineStr">
        <is>
          <t>Accrued director fees</t>
        </is>
      </c>
      <c r="B9" s="5" t="n">
        <v>12936</v>
      </c>
    </row>
    <row r="10">
      <c r="A10" s="4" t="inlineStr">
        <is>
          <t>Accrued programming expenses</t>
        </is>
      </c>
      <c r="B10" s="5" t="n">
        <v>1750</v>
      </c>
      <c r="C10" s="5" t="n">
        <v>36993</v>
      </c>
    </row>
    <row r="11">
      <c r="A11" s="4" t="inlineStr">
        <is>
          <t>Accrued issuable equity</t>
        </is>
      </c>
      <c r="B11" s="5" t="n">
        <v>50484</v>
      </c>
    </row>
    <row r="12">
      <c r="A12" s="4" t="inlineStr">
        <is>
          <t>Deferred revenue</t>
        </is>
      </c>
      <c r="B12" s="5" t="n">
        <v>15000</v>
      </c>
      <c r="C12" s="5" t="n">
        <v>15000</v>
      </c>
    </row>
    <row r="13">
      <c r="A13" s="4" t="inlineStr">
        <is>
          <t>Other</t>
        </is>
      </c>
      <c r="B13" s="5" t="n">
        <v>18312</v>
      </c>
      <c r="C13" s="5" t="n">
        <v>20995</v>
      </c>
    </row>
    <row r="14">
      <c r="A14" s="4" t="inlineStr">
        <is>
          <t>Total accrued expenses and other current liabilities</t>
        </is>
      </c>
      <c r="B14" s="6" t="n">
        <v>766621</v>
      </c>
      <c r="C14" s="6" t="n">
        <v>4786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5" customWidth="1" min="7" max="7"/>
    <col width="21" customWidth="1" min="8" max="8"/>
    <col width="13" customWidth="1" min="9" max="9"/>
    <col width="14" customWidth="1" min="10" max="10"/>
    <col width="21" customWidth="1" min="11" max="11"/>
  </cols>
  <sheetData>
    <row r="1">
      <c r="A1" s="1" t="inlineStr">
        <is>
          <t>NOTES PAYABLE (Details)</t>
        </is>
      </c>
      <c r="B1" s="2" t="inlineStr">
        <is>
          <t>Aug. 14, 2020USD ($)</t>
        </is>
      </c>
      <c r="C1" s="2" t="inlineStr">
        <is>
          <t>Jun. 23, 2020USD ($)</t>
        </is>
      </c>
      <c r="D1" s="2" t="inlineStr">
        <is>
          <t>Apr. 06, 2020USD ($)</t>
        </is>
      </c>
      <c r="E1" s="2" t="inlineStr">
        <is>
          <t>Sep. 30, 2020USD ($)item</t>
        </is>
      </c>
      <c r="F1" s="2" t="inlineStr">
        <is>
          <t>Sep. 30, 2019USD ($)</t>
        </is>
      </c>
      <c r="G1" s="2" t="inlineStr">
        <is>
          <t>Sep. 30, 2020USD ($)item</t>
        </is>
      </c>
      <c r="H1" s="2" t="inlineStr">
        <is>
          <t>Sep. 30, 2019USD ($)</t>
        </is>
      </c>
      <c r="I1" s="2" t="inlineStr">
        <is>
          <t>May 01, 2020</t>
        </is>
      </c>
      <c r="J1" s="2" t="inlineStr">
        <is>
          <t>Apr. 30, 2020</t>
        </is>
      </c>
      <c r="K1" s="2" t="inlineStr">
        <is>
          <t>Dec. 31, 2019USD ($)</t>
        </is>
      </c>
    </row>
    <row r="2">
      <c r="A2" s="3" t="inlineStr">
        <is>
          <t>Debt Instrument [Line Items]</t>
        </is>
      </c>
    </row>
    <row r="3">
      <c r="A3" s="4" t="inlineStr">
        <is>
          <t>Interest expense</t>
        </is>
      </c>
      <c r="E3" s="6" t="n">
        <v>58734</v>
      </c>
      <c r="F3" s="6" t="n">
        <v>42934</v>
      </c>
      <c r="G3" s="6" t="n">
        <v>202620</v>
      </c>
      <c r="H3" s="6" t="n">
        <v>77350</v>
      </c>
    </row>
    <row r="4">
      <c r="A4" s="4" t="inlineStr">
        <is>
          <t>Non-cash amortization of debt discount and debt issuance costs</t>
        </is>
      </c>
      <c r="E4" s="5" t="n">
        <v>330585</v>
      </c>
      <c r="F4" s="5" t="n">
        <v>319245</v>
      </c>
      <c r="G4" s="5" t="n">
        <v>915994</v>
      </c>
      <c r="H4" s="5" t="n">
        <v>444928</v>
      </c>
    </row>
    <row r="5">
      <c r="A5" s="4" t="inlineStr">
        <is>
          <t>Accrued interest</t>
        </is>
      </c>
      <c r="E5" s="5" t="n">
        <v>3001</v>
      </c>
      <c r="G5" s="5" t="n">
        <v>3001</v>
      </c>
      <c r="K5" s="6" t="n">
        <v>117912</v>
      </c>
    </row>
    <row r="6">
      <c r="A6" s="4" t="inlineStr">
        <is>
          <t>Interest expense - related parties</t>
        </is>
      </c>
      <c r="E6" s="5" t="n">
        <v>16856</v>
      </c>
      <c r="F6" s="5" t="n">
        <v>2080</v>
      </c>
      <c r="G6" s="5" t="n">
        <v>46171</v>
      </c>
      <c r="H6" s="5" t="n">
        <v>2125</v>
      </c>
    </row>
    <row r="7">
      <c r="A7" s="4" t="inlineStr">
        <is>
          <t>Non-cash amortization of debt discount and debt issuance costs - related parties</t>
        </is>
      </c>
      <c r="E7" s="5" t="n">
        <v>183965</v>
      </c>
      <c r="F7" s="6" t="n">
        <v>27471</v>
      </c>
      <c r="G7" s="5" t="n">
        <v>357201</v>
      </c>
      <c r="H7" s="6" t="n">
        <v>27541</v>
      </c>
    </row>
    <row r="8">
      <c r="A8" s="4" t="inlineStr">
        <is>
          <t>Accrued interest on notes payable to related parties</t>
        </is>
      </c>
      <c r="E8" s="6" t="n">
        <v>0</v>
      </c>
      <c r="G8" s="5" t="n">
        <v>0</v>
      </c>
      <c r="K8" s="6" t="n">
        <v>4204</v>
      </c>
    </row>
    <row r="9">
      <c r="A9" s="4" t="inlineStr">
        <is>
          <t>Proceeds from notes payable</t>
        </is>
      </c>
      <c r="G9" s="5" t="n">
        <v>656190</v>
      </c>
    </row>
    <row r="10">
      <c r="A10" s="4" t="inlineStr">
        <is>
          <t>Principal amount of notes payable converted to common stock</t>
        </is>
      </c>
      <c r="B10" s="6" t="n">
        <v>4326000</v>
      </c>
    </row>
    <row r="11">
      <c r="A11" s="4" t="inlineStr">
        <is>
          <t>Paycheck Protection Program Loan</t>
        </is>
      </c>
    </row>
    <row r="12">
      <c r="A12" s="3" t="inlineStr">
        <is>
          <t>Debt Instrument [Line Items]</t>
        </is>
      </c>
    </row>
    <row r="13">
      <c r="A13" s="4" t="inlineStr">
        <is>
          <t>Proceeds from notes payable</t>
        </is>
      </c>
      <c r="D13" s="6" t="n">
        <v>327000</v>
      </c>
    </row>
    <row r="14">
      <c r="A14" s="4" t="inlineStr">
        <is>
          <t>Interest on related party notes payable</t>
        </is>
      </c>
      <c r="D14" s="4" t="inlineStr">
        <is>
          <t>0.98%</t>
        </is>
      </c>
    </row>
    <row r="15">
      <c r="A15" s="4" t="inlineStr">
        <is>
          <t>EIDL Loan</t>
        </is>
      </c>
    </row>
    <row r="16">
      <c r="A16" s="3" t="inlineStr">
        <is>
          <t>Debt Instrument [Line Items]</t>
        </is>
      </c>
    </row>
    <row r="17">
      <c r="A17" s="4" t="inlineStr">
        <is>
          <t>Principal amount of debt</t>
        </is>
      </c>
      <c r="C17" s="6" t="n">
        <v>78900</v>
      </c>
    </row>
    <row r="18">
      <c r="A18" s="4" t="inlineStr">
        <is>
          <t>Interest rate (as a percent)</t>
        </is>
      </c>
      <c r="C18" s="4" t="inlineStr">
        <is>
          <t>3.75%</t>
        </is>
      </c>
    </row>
    <row r="19">
      <c r="A19" s="4" t="inlineStr">
        <is>
          <t>Monthly installment amount</t>
        </is>
      </c>
      <c r="C19" s="6" t="n">
        <v>385</v>
      </c>
    </row>
    <row r="20">
      <c r="A20" s="4" t="inlineStr">
        <is>
          <t>Grant under EIDL Loan</t>
        </is>
      </c>
    </row>
    <row r="21">
      <c r="A21" s="3" t="inlineStr">
        <is>
          <t>Debt Instrument [Line Items]</t>
        </is>
      </c>
    </row>
    <row r="22">
      <c r="A22" s="4" t="inlineStr">
        <is>
          <t>Proceeds from notes payable</t>
        </is>
      </c>
      <c r="G22" s="5" t="n">
        <v>10000</v>
      </c>
    </row>
    <row r="23">
      <c r="A23" s="4" t="inlineStr">
        <is>
          <t>Notes Payable - Related Parties</t>
        </is>
      </c>
    </row>
    <row r="24">
      <c r="A24" s="3" t="inlineStr">
        <is>
          <t>Debt Instrument [Line Items]</t>
        </is>
      </c>
    </row>
    <row r="25">
      <c r="A25" s="4" t="inlineStr">
        <is>
          <t>Proceeds from notes payable</t>
        </is>
      </c>
      <c r="G25" s="6" t="n">
        <v>685000</v>
      </c>
    </row>
    <row r="26">
      <c r="A26" s="4" t="inlineStr">
        <is>
          <t>Term of the debt</t>
        </is>
      </c>
      <c r="G26" s="4" t="inlineStr">
        <is>
          <t>3 years</t>
        </is>
      </c>
    </row>
    <row r="27">
      <c r="A27" s="4" t="inlineStr">
        <is>
          <t>Number of executives to whom notes payable were issued | item</t>
        </is>
      </c>
      <c r="E27" s="5" t="n">
        <v>3</v>
      </c>
      <c r="G27" s="5" t="n">
        <v>3</v>
      </c>
    </row>
    <row r="28">
      <c r="A28" s="4" t="inlineStr">
        <is>
          <t>Notes Payable - Related Parties | Minimum</t>
        </is>
      </c>
    </row>
    <row r="29">
      <c r="A29" s="3" t="inlineStr">
        <is>
          <t>Debt Instrument [Line Items]</t>
        </is>
      </c>
    </row>
    <row r="30">
      <c r="A30" s="4" t="inlineStr">
        <is>
          <t>Interest rate (as a percent)</t>
        </is>
      </c>
      <c r="E30" s="4" t="inlineStr">
        <is>
          <t>0.91%</t>
        </is>
      </c>
      <c r="G30" s="4" t="inlineStr">
        <is>
          <t>0.91%</t>
        </is>
      </c>
    </row>
    <row r="31">
      <c r="A31" s="4" t="inlineStr">
        <is>
          <t>Notes Payable - Related Parties | Maximum</t>
        </is>
      </c>
    </row>
    <row r="32">
      <c r="A32" s="3" t="inlineStr">
        <is>
          <t>Debt Instrument [Line Items]</t>
        </is>
      </c>
    </row>
    <row r="33">
      <c r="A33" s="4" t="inlineStr">
        <is>
          <t>Interest rate (as a percent)</t>
        </is>
      </c>
      <c r="E33" s="4" t="inlineStr">
        <is>
          <t>1.60%</t>
        </is>
      </c>
      <c r="G33" s="4" t="inlineStr">
        <is>
          <t>1.60%</t>
        </is>
      </c>
    </row>
    <row r="34">
      <c r="A34" s="4" t="inlineStr">
        <is>
          <t>Convertible Notes Payable</t>
        </is>
      </c>
    </row>
    <row r="35">
      <c r="A35" s="3" t="inlineStr">
        <is>
          <t>Debt Instrument [Line Items]</t>
        </is>
      </c>
    </row>
    <row r="36">
      <c r="A36" s="4" t="inlineStr">
        <is>
          <t>Additional debt discount</t>
        </is>
      </c>
      <c r="E36" s="6" t="n">
        <v>360500</v>
      </c>
      <c r="G36" s="6" t="n">
        <v>360500</v>
      </c>
    </row>
    <row r="37">
      <c r="A37" s="4" t="inlineStr">
        <is>
          <t>Amended Senior Notes</t>
        </is>
      </c>
    </row>
    <row r="38">
      <c r="A38" s="3" t="inlineStr">
        <is>
          <t>Debt Instrument [Line Items]</t>
        </is>
      </c>
    </row>
    <row r="39">
      <c r="A39" s="4" t="inlineStr">
        <is>
          <t>Principal amount of debt</t>
        </is>
      </c>
      <c r="E39" s="5" t="n">
        <v>3000000</v>
      </c>
      <c r="G39" s="5" t="n">
        <v>3000000</v>
      </c>
    </row>
    <row r="40">
      <c r="A40" s="4" t="inlineStr">
        <is>
          <t>Interest rate (as a percent)</t>
        </is>
      </c>
      <c r="I40" s="4" t="inlineStr">
        <is>
          <t>10.00%</t>
        </is>
      </c>
      <c r="J40" s="4" t="inlineStr">
        <is>
          <t>5.00%</t>
        </is>
      </c>
    </row>
    <row r="41">
      <c r="A41" s="4" t="inlineStr">
        <is>
          <t>Permitted indebtedness</t>
        </is>
      </c>
      <c r="E41" s="5" t="n">
        <v>1000000</v>
      </c>
      <c r="G41" s="5" t="n">
        <v>1000000</v>
      </c>
    </row>
    <row r="42">
      <c r="A42" s="4" t="inlineStr">
        <is>
          <t>Original issue discount (as a percent)</t>
        </is>
      </c>
      <c r="I42" s="4" t="inlineStr">
        <is>
          <t>20.00%</t>
        </is>
      </c>
      <c r="J42" s="4" t="inlineStr">
        <is>
          <t>10.00%</t>
        </is>
      </c>
    </row>
    <row r="43">
      <c r="A43" s="4" t="inlineStr">
        <is>
          <t>Amended Junior Notes</t>
        </is>
      </c>
    </row>
    <row r="44">
      <c r="A44" s="3" t="inlineStr">
        <is>
          <t>Debt Instrument [Line Items]</t>
        </is>
      </c>
    </row>
    <row r="45">
      <c r="A45" s="4" t="inlineStr">
        <is>
          <t>Principal amount of debt</t>
        </is>
      </c>
      <c r="E45" s="6" t="n">
        <v>1326000</v>
      </c>
      <c r="G45" s="6" t="n">
        <v>1326000</v>
      </c>
    </row>
    <row r="46">
      <c r="A46" s="4" t="inlineStr">
        <is>
          <t>Interest rate (as a percent)</t>
        </is>
      </c>
      <c r="I46" s="4" t="inlineStr">
        <is>
          <t>10.00%</t>
        </is>
      </c>
      <c r="J46" s="4" t="inlineStr">
        <is>
          <t>5.00%</t>
        </is>
      </c>
    </row>
    <row r="47">
      <c r="A47" s="4" t="inlineStr">
        <is>
          <t>Original issue discount (as a percent)</t>
        </is>
      </c>
      <c r="I47" s="4" t="inlineStr">
        <is>
          <t>20.00%</t>
        </is>
      </c>
      <c r="J47" s="4" t="inlineStr">
        <is>
          <t>1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S PAYABLE - Note Payable to Related Parties (Details) - USD ($)</t>
        </is>
      </c>
      <c r="B1" s="2" t="inlineStr">
        <is>
          <t>Aug. 14, 2020</t>
        </is>
      </c>
      <c r="C1" s="2" t="inlineStr">
        <is>
          <t>Jul. 28, 2020</t>
        </is>
      </c>
      <c r="D1" s="2" t="inlineStr">
        <is>
          <t>Sep. 30, 2020</t>
        </is>
      </c>
    </row>
    <row r="2">
      <c r="A2" s="3" t="inlineStr">
        <is>
          <t>Debt Instrument [Line Items]</t>
        </is>
      </c>
    </row>
    <row r="3">
      <c r="A3" s="4" t="inlineStr">
        <is>
          <t>Accrued interest of notes payable converted to common stock</t>
        </is>
      </c>
      <c r="B3" s="6" t="n">
        <v>304090</v>
      </c>
    </row>
    <row r="4">
      <c r="A4" s="4" t="inlineStr">
        <is>
          <t>Warrants to purchase shares of common stock</t>
        </is>
      </c>
      <c r="B4" s="5" t="n">
        <v>1322881</v>
      </c>
      <c r="D4" s="5" t="n">
        <v>1235977</v>
      </c>
    </row>
    <row r="5">
      <c r="A5" s="4" t="inlineStr">
        <is>
          <t>Warrants term (in years)</t>
        </is>
      </c>
      <c r="B5" s="4" t="inlineStr">
        <is>
          <t>5 years</t>
        </is>
      </c>
      <c r="D5" s="4" t="inlineStr">
        <is>
          <t>5 years</t>
        </is>
      </c>
    </row>
    <row r="6">
      <c r="A6" s="4" t="inlineStr">
        <is>
          <t>Number of shares of common stock issued upon conversion</t>
        </is>
      </c>
      <c r="B6" s="5" t="n">
        <v>1322881</v>
      </c>
    </row>
    <row r="7">
      <c r="A7" s="4" t="inlineStr">
        <is>
          <t>Exercise price of warrants (in dollars per share)</t>
        </is>
      </c>
      <c r="B7" s="8" t="n">
        <v>5.5</v>
      </c>
      <c r="D7" s="8" t="n">
        <v>5.5</v>
      </c>
    </row>
    <row r="8">
      <c r="A8" s="4" t="inlineStr">
        <is>
          <t>Proceeds in connection with note payable</t>
        </is>
      </c>
      <c r="D8" s="6" t="n">
        <v>585000</v>
      </c>
    </row>
    <row r="9">
      <c r="A9" s="4" t="inlineStr">
        <is>
          <t>Holders of notes payable</t>
        </is>
      </c>
    </row>
    <row r="10">
      <c r="A10" s="3" t="inlineStr">
        <is>
          <t>Debt Instrument [Line Items]</t>
        </is>
      </c>
    </row>
    <row r="11">
      <c r="A11" s="4" t="inlineStr">
        <is>
          <t>Accrued interest of notes payable converted to common stock</t>
        </is>
      </c>
      <c r="B11" s="6" t="n">
        <v>6048</v>
      </c>
    </row>
    <row r="12">
      <c r="A12" s="4" t="inlineStr">
        <is>
          <t>Warrants to purchase shares of common stock</t>
        </is>
      </c>
      <c r="B12" s="5" t="n">
        <v>138209</v>
      </c>
    </row>
    <row r="13">
      <c r="A13" s="4" t="inlineStr">
        <is>
          <t>Warrants term (in years)</t>
        </is>
      </c>
      <c r="B13" s="4" t="inlineStr">
        <is>
          <t>5 years</t>
        </is>
      </c>
    </row>
    <row r="14">
      <c r="A14" s="4" t="inlineStr">
        <is>
          <t>Number of shares of common stock issued upon conversion</t>
        </is>
      </c>
      <c r="B14" s="5" t="n">
        <v>138209</v>
      </c>
    </row>
    <row r="15">
      <c r="A15" s="4" t="inlineStr">
        <is>
          <t>Exercise price of warrants (in dollars per share)</t>
        </is>
      </c>
      <c r="B15" s="8" t="n">
        <v>5.5</v>
      </c>
    </row>
    <row r="16">
      <c r="A16" s="4" t="inlineStr">
        <is>
          <t>Entity controlled by our Chief Executive Officer</t>
        </is>
      </c>
    </row>
    <row r="17">
      <c r="A17" s="3" t="inlineStr">
        <is>
          <t>Debt Instrument [Line Items]</t>
        </is>
      </c>
    </row>
    <row r="18">
      <c r="A18" s="4" t="inlineStr">
        <is>
          <t>Interest on related party notes payable</t>
        </is>
      </c>
      <c r="C18" s="4" t="inlineStr">
        <is>
          <t>0.17%</t>
        </is>
      </c>
    </row>
    <row r="19">
      <c r="A19" s="4" t="inlineStr">
        <is>
          <t>Proceeds in connection with note payable</t>
        </is>
      </c>
      <c r="C19" s="6" t="n">
        <v>150000</v>
      </c>
    </row>
    <row r="20">
      <c r="A20" s="4" t="inlineStr">
        <is>
          <t>Placement agent warrants</t>
        </is>
      </c>
    </row>
    <row r="21">
      <c r="A21" s="3" t="inlineStr">
        <is>
          <t>Debt Instrument [Line Items]</t>
        </is>
      </c>
    </row>
    <row r="22">
      <c r="A22" s="4" t="inlineStr">
        <is>
          <t>Warrants to purchase shares of common stock</t>
        </is>
      </c>
      <c r="B22" s="5" t="n">
        <v>118965</v>
      </c>
    </row>
    <row r="23">
      <c r="A23" s="4" t="inlineStr">
        <is>
          <t>Warrants term (in years)</t>
        </is>
      </c>
      <c r="B23" s="4" t="inlineStr">
        <is>
          <t>5 years</t>
        </is>
      </c>
    </row>
    <row r="24">
      <c r="A24" s="4" t="inlineStr">
        <is>
          <t>Exercise price of warrants (in dollars per share)</t>
        </is>
      </c>
      <c r="B24" s="8" t="n">
        <v>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NOTES PAYABLE- Convertible Notes Payable (Details) - USD ($)</t>
        </is>
      </c>
      <c r="B1" s="2" t="inlineStr">
        <is>
          <t>Aug. 14, 2020</t>
        </is>
      </c>
      <c r="C1" s="2" t="inlineStr">
        <is>
          <t>Aug. 12, 2020</t>
        </is>
      </c>
      <c r="D1" s="2" t="inlineStr">
        <is>
          <t>Sep. 30, 2020</t>
        </is>
      </c>
      <c r="E1" s="2" t="inlineStr">
        <is>
          <t>Sep. 30, 2020</t>
        </is>
      </c>
    </row>
    <row r="2">
      <c r="A2" s="3" t="inlineStr">
        <is>
          <t>Debt Instrument [Line Items]</t>
        </is>
      </c>
    </row>
    <row r="3">
      <c r="A3" s="4" t="inlineStr">
        <is>
          <t>Conversion price</t>
        </is>
      </c>
      <c r="B3" s="8" t="n">
        <v>3.5</v>
      </c>
    </row>
    <row r="4">
      <c r="A4" s="4" t="inlineStr">
        <is>
          <t>Number of shares of common stock issued upon conversion</t>
        </is>
      </c>
      <c r="B4" s="5" t="n">
        <v>1322881</v>
      </c>
    </row>
    <row r="5">
      <c r="A5" s="4" t="inlineStr">
        <is>
          <t>Warrants term (in years)</t>
        </is>
      </c>
      <c r="B5" s="4" t="inlineStr">
        <is>
          <t>5 years</t>
        </is>
      </c>
      <c r="D5" s="4" t="inlineStr">
        <is>
          <t>5 years</t>
        </is>
      </c>
      <c r="E5" s="4" t="inlineStr">
        <is>
          <t>5 years</t>
        </is>
      </c>
    </row>
    <row r="6">
      <c r="A6" s="4" t="inlineStr">
        <is>
          <t>Warrants to purchase shares of common stock</t>
        </is>
      </c>
      <c r="B6" s="5" t="n">
        <v>1322881</v>
      </c>
      <c r="E6" s="5" t="n">
        <v>1235977</v>
      </c>
    </row>
    <row r="7">
      <c r="A7" s="4" t="inlineStr">
        <is>
          <t>Exercise price of warrants (in dollars per share)</t>
        </is>
      </c>
      <c r="B7" s="8" t="n">
        <v>5.5</v>
      </c>
      <c r="D7" s="8" t="n">
        <v>5.5</v>
      </c>
      <c r="E7" s="8" t="n">
        <v>5.5</v>
      </c>
    </row>
    <row r="8">
      <c r="A8" s="4" t="inlineStr">
        <is>
          <t>Aggregate principal balance</t>
        </is>
      </c>
      <c r="B8" s="6" t="n">
        <v>4326000</v>
      </c>
    </row>
    <row r="9">
      <c r="A9" s="4" t="inlineStr">
        <is>
          <t>Aggregate accrued interest</t>
        </is>
      </c>
      <c r="B9" s="5" t="n">
        <v>304090</v>
      </c>
    </row>
    <row r="10">
      <c r="A10" s="4" t="inlineStr">
        <is>
          <t>Beneficial conversion feature</t>
        </is>
      </c>
      <c r="B10" s="5" t="n">
        <v>1984322</v>
      </c>
    </row>
    <row r="11">
      <c r="A11" s="4" t="inlineStr">
        <is>
          <t>Unamortized debt discount</t>
        </is>
      </c>
      <c r="B11" s="5" t="n">
        <v>393959</v>
      </c>
    </row>
    <row r="12">
      <c r="A12" s="4" t="inlineStr">
        <is>
          <t>Expense in associated with recognition of a beneficial conversion feature</t>
        </is>
      </c>
      <c r="B12" s="6" t="n">
        <v>2400000</v>
      </c>
    </row>
    <row r="13">
      <c r="A13" s="4" t="inlineStr">
        <is>
          <t>Deemed dividend related to warrant down round adjustment</t>
        </is>
      </c>
      <c r="D13" s="6" t="n">
        <v>1682000</v>
      </c>
      <c r="E13" s="6" t="n">
        <v>1682000</v>
      </c>
    </row>
    <row r="14">
      <c r="A14" s="4" t="inlineStr">
        <is>
          <t>Extinguishment loss on convertible note payable</t>
        </is>
      </c>
      <c r="D14" s="6" t="n">
        <v>-297272</v>
      </c>
      <c r="E14" s="6" t="n">
        <v>-297272</v>
      </c>
    </row>
    <row r="15">
      <c r="A15" s="4" t="inlineStr">
        <is>
          <t>Convertible Notes Payable</t>
        </is>
      </c>
    </row>
    <row r="16">
      <c r="A16" s="3" t="inlineStr">
        <is>
          <t>Debt Instrument [Line Items]</t>
        </is>
      </c>
    </row>
    <row r="17">
      <c r="A17" s="4" t="inlineStr">
        <is>
          <t>Conversion price</t>
        </is>
      </c>
      <c r="B17" s="8" t="n">
        <v>4.95</v>
      </c>
      <c r="C17" s="8" t="n">
        <v>0.29</v>
      </c>
    </row>
    <row r="18">
      <c r="A18" s="4" t="inlineStr">
        <is>
          <t>Number of shares of common stock issued upon conversion</t>
        </is>
      </c>
      <c r="B18" s="5" t="n">
        <v>13637</v>
      </c>
      <c r="C18" s="5" t="n">
        <v>80586</v>
      </c>
    </row>
    <row r="19">
      <c r="A19" s="4" t="inlineStr">
        <is>
          <t>Aggregate principal balance</t>
        </is>
      </c>
      <c r="B19" s="6" t="n">
        <v>45000</v>
      </c>
      <c r="C19" s="6" t="n">
        <v>20000</v>
      </c>
    </row>
    <row r="20">
      <c r="A20" s="4" t="inlineStr">
        <is>
          <t>Aggregate accrued interest</t>
        </is>
      </c>
      <c r="B20" s="6" t="n">
        <v>22502</v>
      </c>
      <c r="C20" s="5" t="n">
        <v>3370</v>
      </c>
    </row>
    <row r="21">
      <c r="A21" s="4" t="inlineStr">
        <is>
          <t>Extinguishment loss on convertible note payable</t>
        </is>
      </c>
      <c r="C21" s="6" t="n">
        <v>297272</v>
      </c>
    </row>
    <row r="22">
      <c r="A22" s="4" t="inlineStr">
        <is>
          <t>Warrants</t>
        </is>
      </c>
    </row>
    <row r="23">
      <c r="A23" s="3" t="inlineStr">
        <is>
          <t>Debt Instrument [Line Items]</t>
        </is>
      </c>
    </row>
    <row r="24">
      <c r="A24" s="4" t="inlineStr">
        <is>
          <t>Conversion price</t>
        </is>
      </c>
      <c r="B24" s="8" t="n">
        <v>4.2</v>
      </c>
    </row>
    <row r="25">
      <c r="A25" s="4" t="inlineStr">
        <is>
          <t>Number of shares of common stock issued upon conversion</t>
        </is>
      </c>
      <c r="B25" s="5" t="n">
        <v>1235997</v>
      </c>
    </row>
    <row r="26">
      <c r="A26" s="4" t="inlineStr">
        <is>
          <t>Warrants term (in years)</t>
        </is>
      </c>
      <c r="B26" s="4" t="inlineStr">
        <is>
          <t>5 years</t>
        </is>
      </c>
    </row>
    <row r="27">
      <c r="A27" s="4" t="inlineStr">
        <is>
          <t>Warrants to purchase shares of common stock</t>
        </is>
      </c>
      <c r="B27" s="5" t="n">
        <v>12359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25" customWidth="1" min="6" max="6"/>
    <col width="13" customWidth="1" min="7" max="7"/>
    <col width="14" customWidth="1" min="8" max="8"/>
    <col width="14" customWidth="1" min="9" max="9"/>
  </cols>
  <sheetData>
    <row r="1">
      <c r="A1" s="1" t="inlineStr">
        <is>
          <t>STOCKHOLDERS' EQUITY (Details) - USD ($)</t>
        </is>
      </c>
      <c r="B1" s="2" t="inlineStr">
        <is>
          <t>Aug. 14, 2020</t>
        </is>
      </c>
      <c r="C1" s="2" t="inlineStr">
        <is>
          <t>Sep. 30, 2020</t>
        </is>
      </c>
      <c r="D1" s="2" t="inlineStr">
        <is>
          <t>Jun. 30, 2020</t>
        </is>
      </c>
      <c r="E1" s="2" t="inlineStr">
        <is>
          <t>Sep. 30, 2019</t>
        </is>
      </c>
      <c r="F1" s="2" t="inlineStr">
        <is>
          <t>Sep. 30, 2020</t>
        </is>
      </c>
      <c r="H1" s="2" t="inlineStr">
        <is>
          <t>Sep. 30, 2019</t>
        </is>
      </c>
      <c r="I1" s="2" t="inlineStr">
        <is>
          <t>Dec. 31, 2019</t>
        </is>
      </c>
    </row>
    <row r="2">
      <c r="A2" s="3" t="inlineStr">
        <is>
          <t>Class of Stock [Line Items]</t>
        </is>
      </c>
    </row>
    <row r="3">
      <c r="A3" s="4" t="inlineStr">
        <is>
          <t>Gross proceeds from initial public offering</t>
        </is>
      </c>
      <c r="C3" s="6" t="n">
        <v>12503750</v>
      </c>
    </row>
    <row r="4">
      <c r="A4" s="4" t="inlineStr">
        <is>
          <t>Proceeds from sale of common stock and warrants in initial public offering, net</t>
        </is>
      </c>
      <c r="B4" s="6" t="n">
        <v>12500000</v>
      </c>
      <c r="F4" s="6" t="n">
        <v>11503488</v>
      </c>
      <c r="G4" s="4" t="inlineStr">
        <is>
          <t>[1]</t>
        </is>
      </c>
    </row>
    <row r="5">
      <c r="A5" s="4" t="inlineStr">
        <is>
          <t>Common stock, par value</t>
        </is>
      </c>
      <c r="B5" s="7" t="n">
        <v>1e-05</v>
      </c>
      <c r="C5" s="7" t="n">
        <v>1e-05</v>
      </c>
      <c r="F5" s="7" t="n">
        <v>1e-05</v>
      </c>
      <c r="I5" s="7" t="n">
        <v>1e-05</v>
      </c>
    </row>
    <row r="6">
      <c r="A6" s="4" t="inlineStr">
        <is>
          <t>Warrants exercisable term</t>
        </is>
      </c>
      <c r="B6" s="4" t="inlineStr">
        <is>
          <t>5 years</t>
        </is>
      </c>
      <c r="C6" s="4" t="inlineStr">
        <is>
          <t>5 years</t>
        </is>
      </c>
      <c r="F6" s="4" t="inlineStr">
        <is>
          <t>5 years</t>
        </is>
      </c>
    </row>
    <row r="7">
      <c r="A7" s="4" t="inlineStr">
        <is>
          <t>Warrants exercise price</t>
        </is>
      </c>
      <c r="B7" s="8" t="n">
        <v>5.5</v>
      </c>
      <c r="C7" s="8" t="n">
        <v>5.5</v>
      </c>
      <c r="F7" s="8" t="n">
        <v>5.5</v>
      </c>
    </row>
    <row r="8">
      <c r="A8" s="4" t="inlineStr">
        <is>
          <t>Warrant to purchase share of common stock</t>
        </is>
      </c>
      <c r="C8" s="5" t="n">
        <v>1235977</v>
      </c>
      <c r="F8" s="5" t="n">
        <v>1235977</v>
      </c>
    </row>
    <row r="9">
      <c r="A9" s="4" t="inlineStr">
        <is>
          <t>Stock-based compensation expense</t>
        </is>
      </c>
      <c r="C9" s="6" t="n">
        <v>-5465</v>
      </c>
      <c r="E9" s="6" t="n">
        <v>35934</v>
      </c>
      <c r="F9" s="6" t="n">
        <v>78477</v>
      </c>
      <c r="H9" s="6" t="n">
        <v>46694</v>
      </c>
    </row>
    <row r="10">
      <c r="A10" s="4" t="inlineStr">
        <is>
          <t>Stock-based compensation expense related to common stock not issued</t>
        </is>
      </c>
      <c r="C10" s="5" t="n">
        <v>-10641</v>
      </c>
      <c r="F10" s="5" t="n">
        <v>50484</v>
      </c>
    </row>
    <row r="11">
      <c r="A11" s="4" t="inlineStr">
        <is>
          <t>Stock-based compensation expense related to stock options</t>
        </is>
      </c>
      <c r="C11" s="6" t="n">
        <v>5176</v>
      </c>
      <c r="E11" s="5" t="n">
        <v>5134</v>
      </c>
      <c r="F11" s="6" t="n">
        <v>15993</v>
      </c>
      <c r="H11" s="5" t="n">
        <v>15894</v>
      </c>
    </row>
    <row r="12">
      <c r="A12" s="4" t="inlineStr">
        <is>
          <t>Outstanding number of warrants (in shares)</t>
        </is>
      </c>
      <c r="C12" s="5" t="n">
        <v>5993275</v>
      </c>
      <c r="F12" s="5" t="n">
        <v>5993275</v>
      </c>
      <c r="I12" s="5" t="n">
        <v>1138557</v>
      </c>
    </row>
    <row r="13">
      <c r="A13" s="4" t="inlineStr">
        <is>
          <t>Exercise Price (in dollars per share)</t>
        </is>
      </c>
      <c r="C13" s="8" t="n">
        <v>5.23</v>
      </c>
      <c r="F13" s="8" t="n">
        <v>5.23</v>
      </c>
      <c r="I13" s="8" t="n">
        <v>4.95</v>
      </c>
    </row>
    <row r="14">
      <c r="A14" s="4" t="inlineStr">
        <is>
          <t>Unrecognized stock-based compensation expense</t>
        </is>
      </c>
      <c r="C14" s="6" t="n">
        <v>10790</v>
      </c>
      <c r="F14" s="6" t="n">
        <v>10790</v>
      </c>
    </row>
    <row r="15">
      <c r="A15" s="4" t="inlineStr">
        <is>
          <t>Unrecognized stock-based compensation expense, period of recognition</t>
        </is>
      </c>
      <c r="F15" s="4" t="inlineStr">
        <is>
          <t>2 years 2 months 12 days</t>
        </is>
      </c>
    </row>
    <row r="16">
      <c r="A16" s="4" t="inlineStr">
        <is>
          <t>Stock-based compensation: Common stock</t>
        </is>
      </c>
      <c r="C16" s="5" t="n">
        <v>9000</v>
      </c>
      <c r="D16" s="6" t="n">
        <v>3000</v>
      </c>
      <c r="E16" s="6" t="n">
        <v>30800</v>
      </c>
      <c r="F16" s="6" t="n">
        <v>12000</v>
      </c>
      <c r="H16" s="6" t="n">
        <v>30800</v>
      </c>
    </row>
    <row r="17">
      <c r="A17" s="4" t="inlineStr">
        <is>
          <t>Warrants to purchase shares of common stock</t>
        </is>
      </c>
      <c r="B17" s="5" t="n">
        <v>1322881</v>
      </c>
      <c r="F17" s="5" t="n">
        <v>1235977</v>
      </c>
    </row>
    <row r="18">
      <c r="A18" s="4" t="inlineStr">
        <is>
          <t>2017 Plan</t>
        </is>
      </c>
    </row>
    <row r="19">
      <c r="A19" s="3" t="inlineStr">
        <is>
          <t>Class of Stock [Line Items]</t>
        </is>
      </c>
    </row>
    <row r="20">
      <c r="A20" s="4" t="inlineStr">
        <is>
          <t>Stock-based compensation: Common stock</t>
        </is>
      </c>
      <c r="C20" s="6" t="n">
        <v>12000</v>
      </c>
      <c r="F20" s="6" t="n">
        <v>12000</v>
      </c>
    </row>
    <row r="21">
      <c r="A21" s="4" t="inlineStr">
        <is>
          <t>Stock-based compensation: Common stock (in shares)</t>
        </is>
      </c>
      <c r="C21" s="5" t="n">
        <v>4446</v>
      </c>
      <c r="F21" s="5" t="n">
        <v>4446</v>
      </c>
    </row>
    <row r="22">
      <c r="A22" s="4" t="inlineStr">
        <is>
          <t>IPO</t>
        </is>
      </c>
    </row>
    <row r="23">
      <c r="A23" s="3" t="inlineStr">
        <is>
          <t>Class of Stock [Line Items]</t>
        </is>
      </c>
    </row>
    <row r="24">
      <c r="A24" s="4" t="inlineStr">
        <is>
          <t>Number of units issued</t>
        </is>
      </c>
      <c r="B24" s="5" t="n">
        <v>2500000</v>
      </c>
    </row>
    <row r="25">
      <c r="A25" s="4" t="inlineStr">
        <is>
          <t>Price per unit</t>
        </is>
      </c>
      <c r="B25" s="6" t="n">
        <v>5</v>
      </c>
    </row>
    <row r="26">
      <c r="A26" s="4" t="inlineStr">
        <is>
          <t>Gross proceeds from initial public offering</t>
        </is>
      </c>
      <c r="B26" s="6" t="n">
        <v>12500000</v>
      </c>
    </row>
    <row r="27">
      <c r="A27" s="4" t="inlineStr">
        <is>
          <t>Proceeds from sale of common stock and warrants in initial public offering, net</t>
        </is>
      </c>
      <c r="B27" s="6" t="n">
        <v>10600000</v>
      </c>
    </row>
    <row r="28">
      <c r="A28" s="4" t="inlineStr">
        <is>
          <t>Number of warrant to purchase share of common stock per unit</t>
        </is>
      </c>
      <c r="B28" s="5" t="n">
        <v>1</v>
      </c>
    </row>
    <row r="29">
      <c r="A29" s="4" t="inlineStr">
        <is>
          <t>Number of shares per warrant</t>
        </is>
      </c>
      <c r="B29" s="5" t="n">
        <v>1</v>
      </c>
    </row>
    <row r="30">
      <c r="A30" s="4" t="inlineStr">
        <is>
          <t>Warrants exercisable term</t>
        </is>
      </c>
      <c r="B30" s="4" t="inlineStr">
        <is>
          <t>5 years</t>
        </is>
      </c>
    </row>
    <row r="31">
      <c r="A31" s="4" t="inlineStr">
        <is>
          <t>Warrants exercise price</t>
        </is>
      </c>
      <c r="B31" s="8" t="n">
        <v>6.25</v>
      </c>
    </row>
    <row r="32">
      <c r="A32" s="4" t="inlineStr">
        <is>
          <t>Stock-based compensation: Common stock</t>
        </is>
      </c>
      <c r="B32" s="6" t="n">
        <v>225850</v>
      </c>
    </row>
    <row r="33">
      <c r="A33" s="4" t="inlineStr">
        <is>
          <t>Warrants to purchase shares of common stock</t>
        </is>
      </c>
      <c r="B33" s="5" t="n">
        <v>125000</v>
      </c>
    </row>
    <row r="34">
      <c r="A34" s="4" t="inlineStr">
        <is>
          <t>Over-allotment option</t>
        </is>
      </c>
    </row>
    <row r="35">
      <c r="A35" s="3" t="inlineStr">
        <is>
          <t>Class of Stock [Line Items]</t>
        </is>
      </c>
    </row>
    <row r="36">
      <c r="A36" s="4" t="inlineStr">
        <is>
          <t>Warrant to purchase share of common stock</t>
        </is>
      </c>
      <c r="B36" s="5" t="n">
        <v>375000</v>
      </c>
    </row>
    <row r="37">
      <c r="A37" s="4" t="inlineStr">
        <is>
          <t>Price per warrant</t>
        </is>
      </c>
      <c r="B37" s="8" t="n">
        <v>0.01</v>
      </c>
    </row>
    <row r="38">
      <c r="A38" s="4" t="inlineStr">
        <is>
          <t>Aggregate proceeds from issuance of warrants</t>
        </is>
      </c>
      <c r="B38" s="6" t="n">
        <v>3750</v>
      </c>
    </row>
    <row r="39"/>
    <row r="40">
      <c r="A40" s="4" t="inlineStr">
        <is>
          <t>[1]</t>
        </is>
      </c>
      <c r="B40" s="4" t="inlineStr">
        <is>
          <t>Includes gross proceeds of $12,503,750, less underwriting discounts and commissions of $1,000,262.</t>
        </is>
      </c>
    </row>
  </sheetData>
  <mergeCells count="3">
    <mergeCell ref="F1:G1"/>
    <mergeCell ref="A39:I39"/>
    <mergeCell ref="B40:I4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ssumptions Used by Applying the Black-Scholes Option Pricing Model to Stock Warrants Issued (Details) - Warrants</t>
        </is>
      </c>
      <c r="B1" s="2" t="inlineStr">
        <is>
          <t>Sep. 30, 2020</t>
        </is>
      </c>
      <c r="C1" s="2" t="inlineStr">
        <is>
          <t>Sep. 30, 2019</t>
        </is>
      </c>
    </row>
    <row r="2">
      <c r="A2" s="4" t="inlineStr">
        <is>
          <t>Expected term (years)</t>
        </is>
      </c>
    </row>
    <row r="3">
      <c r="A3" s="3" t="inlineStr">
        <is>
          <t>Fair Value Measurement Inputs and Valuation Techniques [Line Items]</t>
        </is>
      </c>
    </row>
    <row r="4">
      <c r="A4" s="4" t="inlineStr">
        <is>
          <t>Warrants and Rights Outstanding, Measurement Input</t>
        </is>
      </c>
      <c r="B4" s="10" t="n">
        <v>3.86</v>
      </c>
      <c r="C4" s="5" t="n">
        <v>5</v>
      </c>
    </row>
    <row r="5">
      <c r="A5" s="4" t="inlineStr">
        <is>
          <t>Expected volatility</t>
        </is>
      </c>
    </row>
    <row r="6">
      <c r="A6" s="3" t="inlineStr">
        <is>
          <t>Fair Value Measurement Inputs and Valuation Techniques [Line Items]</t>
        </is>
      </c>
    </row>
    <row r="7">
      <c r="A7" s="4" t="inlineStr">
        <is>
          <t>Warrants and Rights Outstanding, Measurement Input</t>
        </is>
      </c>
      <c r="B7" s="11" t="n">
        <v>61.2</v>
      </c>
    </row>
    <row r="8">
      <c r="A8" s="4" t="inlineStr">
        <is>
          <t>Expected volatility | Minimum</t>
        </is>
      </c>
    </row>
    <row r="9">
      <c r="A9" s="3" t="inlineStr">
        <is>
          <t>Fair Value Measurement Inputs and Valuation Techniques [Line Items]</t>
        </is>
      </c>
    </row>
    <row r="10">
      <c r="A10" s="4" t="inlineStr">
        <is>
          <t>Warrants and Rights Outstanding, Measurement Input</t>
        </is>
      </c>
      <c r="C10" s="11" t="n">
        <v>55.8</v>
      </c>
    </row>
    <row r="11">
      <c r="A11" s="4" t="inlineStr">
        <is>
          <t>Expected volatility | Maximum</t>
        </is>
      </c>
    </row>
    <row r="12">
      <c r="A12" s="3" t="inlineStr">
        <is>
          <t>Fair Value Measurement Inputs and Valuation Techniques [Line Items]</t>
        </is>
      </c>
    </row>
    <row r="13">
      <c r="A13" s="4" t="inlineStr">
        <is>
          <t>Warrants and Rights Outstanding, Measurement Input</t>
        </is>
      </c>
      <c r="C13" s="11" t="n">
        <v>56.1</v>
      </c>
    </row>
    <row r="14">
      <c r="A14" s="4" t="inlineStr">
        <is>
          <t>Risk free interest rate</t>
        </is>
      </c>
    </row>
    <row r="15">
      <c r="A15" s="3" t="inlineStr">
        <is>
          <t>Fair Value Measurement Inputs and Valuation Techniques [Line Items]</t>
        </is>
      </c>
    </row>
    <row r="16">
      <c r="A16" s="4" t="inlineStr">
        <is>
          <t>Warrants and Rights Outstanding, Measurement Input</t>
        </is>
      </c>
      <c r="B16" s="10" t="n">
        <v>0.24</v>
      </c>
    </row>
    <row r="17">
      <c r="A17" s="4" t="inlineStr">
        <is>
          <t>Risk free interest rate | Minimum</t>
        </is>
      </c>
    </row>
    <row r="18">
      <c r="A18" s="3" t="inlineStr">
        <is>
          <t>Fair Value Measurement Inputs and Valuation Techniques [Line Items]</t>
        </is>
      </c>
    </row>
    <row r="19">
      <c r="A19" s="4" t="inlineStr">
        <is>
          <t>Warrants and Rights Outstanding, Measurement Input</t>
        </is>
      </c>
      <c r="C19" s="10" t="n">
        <v>1.75</v>
      </c>
    </row>
    <row r="20">
      <c r="A20" s="4" t="inlineStr">
        <is>
          <t>Risk free interest rate | Maximum</t>
        </is>
      </c>
    </row>
    <row r="21">
      <c r="A21" s="3" t="inlineStr">
        <is>
          <t>Fair Value Measurement Inputs and Valuation Techniques [Line Items]</t>
        </is>
      </c>
    </row>
    <row r="22">
      <c r="A22" s="4" t="inlineStr">
        <is>
          <t>Warrants and Rights Outstanding, Measurement Input</t>
        </is>
      </c>
      <c r="C22" s="10" t="n">
        <v>2.32</v>
      </c>
    </row>
    <row r="23">
      <c r="A23" s="4" t="inlineStr">
        <is>
          <t>Expected dividends</t>
        </is>
      </c>
    </row>
    <row r="24">
      <c r="A24" s="3" t="inlineStr">
        <is>
          <t>Fair Value Measurement Inputs and Valuation Techniques [Line Items]</t>
        </is>
      </c>
    </row>
    <row r="25">
      <c r="A25" s="4" t="inlineStr">
        <is>
          <t>Warrants and Rights Outstanding, Measurement Input</t>
        </is>
      </c>
      <c r="B25" s="5" t="n">
        <v>0</v>
      </c>
      <c r="C2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t>
        </is>
      </c>
    </row>
    <row r="4">
      <c r="A4" s="4" t="inlineStr">
        <is>
          <t>Net Revenues</t>
        </is>
      </c>
      <c r="B4" s="6" t="n">
        <v>280401</v>
      </c>
      <c r="C4" s="6" t="n">
        <v>55872</v>
      </c>
      <c r="D4" s="6" t="n">
        <v>1753851</v>
      </c>
      <c r="E4" s="6" t="n">
        <v>161828</v>
      </c>
    </row>
    <row r="5">
      <c r="A5" s="3" t="inlineStr">
        <is>
          <t>Operating Expenses:</t>
        </is>
      </c>
    </row>
    <row r="6">
      <c r="A6" s="4" t="inlineStr">
        <is>
          <t>Technology</t>
        </is>
      </c>
      <c r="B6" s="5" t="n">
        <v>545639</v>
      </c>
      <c r="C6" s="5" t="n">
        <v>315824</v>
      </c>
      <c r="D6" s="5" t="n">
        <v>1577197</v>
      </c>
      <c r="E6" s="5" t="n">
        <v>1070561</v>
      </c>
    </row>
    <row r="7">
      <c r="A7" s="4" t="inlineStr">
        <is>
          <t>General and administrative</t>
        </is>
      </c>
      <c r="B7" s="5" t="n">
        <v>1167861</v>
      </c>
      <c r="C7" s="5" t="n">
        <v>703238</v>
      </c>
      <c r="D7" s="5" t="n">
        <v>2489867</v>
      </c>
      <c r="E7" s="5" t="n">
        <v>1494609</v>
      </c>
    </row>
    <row r="8">
      <c r="A8" s="4" t="inlineStr">
        <is>
          <t>Total Operating Expenses</t>
        </is>
      </c>
      <c r="B8" s="5" t="n">
        <v>1713500</v>
      </c>
      <c r="C8" s="5" t="n">
        <v>1019062</v>
      </c>
      <c r="D8" s="5" t="n">
        <v>4067064</v>
      </c>
      <c r="E8" s="5" t="n">
        <v>2565170</v>
      </c>
    </row>
    <row r="9">
      <c r="A9" s="4" t="inlineStr">
        <is>
          <t>Loss From Operations</t>
        </is>
      </c>
      <c r="B9" s="5" t="n">
        <v>-1433099</v>
      </c>
      <c r="C9" s="5" t="n">
        <v>-963190</v>
      </c>
      <c r="D9" s="5" t="n">
        <v>-2313213</v>
      </c>
      <c r="E9" s="5" t="n">
        <v>-2403342</v>
      </c>
    </row>
    <row r="10">
      <c r="A10" s="3" t="inlineStr">
        <is>
          <t>Other (Expense) Income:</t>
        </is>
      </c>
    </row>
    <row r="11">
      <c r="A11" s="4" t="inlineStr">
        <is>
          <t>Interest expense</t>
        </is>
      </c>
      <c r="B11" s="5" t="n">
        <v>-389319</v>
      </c>
      <c r="C11" s="5" t="n">
        <v>-362179</v>
      </c>
      <c r="D11" s="5" t="n">
        <v>-1118614</v>
      </c>
      <c r="E11" s="5" t="n">
        <v>-522278</v>
      </c>
    </row>
    <row r="12">
      <c r="A12" s="4" t="inlineStr">
        <is>
          <t>Interest expense - related parties</t>
        </is>
      </c>
      <c r="B12" s="5" t="n">
        <v>-200821</v>
      </c>
      <c r="C12" s="5" t="n">
        <v>-29551</v>
      </c>
      <c r="D12" s="5" t="n">
        <v>-403372</v>
      </c>
      <c r="E12" s="5" t="n">
        <v>-29666</v>
      </c>
    </row>
    <row r="13">
      <c r="A13" s="4" t="inlineStr">
        <is>
          <t>Amortization of beneficial conversion feature</t>
        </is>
      </c>
      <c r="B13" s="5" t="n">
        <v>-1984322</v>
      </c>
      <c r="D13" s="5" t="n">
        <v>-1984322</v>
      </c>
    </row>
    <row r="14">
      <c r="A14" s="4" t="inlineStr">
        <is>
          <t>Gain on settlement of notes and other payables</t>
        </is>
      </c>
      <c r="B14" s="5" t="n">
        <v>139333</v>
      </c>
      <c r="D14" s="5" t="n">
        <v>139333</v>
      </c>
    </row>
    <row r="15">
      <c r="A15" s="4" t="inlineStr">
        <is>
          <t>Gain on forgiveness of accounts payable - supplier</t>
        </is>
      </c>
      <c r="D15" s="5" t="n">
        <v>236248</v>
      </c>
    </row>
    <row r="16">
      <c r="A16" s="4" t="inlineStr">
        <is>
          <t>Loss on extinguishment of convertible note payable</t>
        </is>
      </c>
      <c r="B16" s="5" t="n">
        <v>-297272</v>
      </c>
      <c r="D16" s="5" t="n">
        <v>-297272</v>
      </c>
    </row>
    <row r="17">
      <c r="A17" s="4" t="inlineStr">
        <is>
          <t>Other income</t>
        </is>
      </c>
      <c r="B17" s="5" t="n">
        <v>1000</v>
      </c>
      <c r="C17" s="5" t="n">
        <v>12</v>
      </c>
      <c r="D17" s="5" t="n">
        <v>13294</v>
      </c>
      <c r="E17" s="5" t="n">
        <v>256</v>
      </c>
    </row>
    <row r="18">
      <c r="A18" s="4" t="inlineStr">
        <is>
          <t>Total Other Expense</t>
        </is>
      </c>
      <c r="B18" s="5" t="n">
        <v>-2731401</v>
      </c>
      <c r="C18" s="5" t="n">
        <v>-391718</v>
      </c>
      <c r="D18" s="5" t="n">
        <v>-3414705</v>
      </c>
      <c r="E18" s="5" t="n">
        <v>-551688</v>
      </c>
    </row>
    <row r="19">
      <c r="A19" s="4" t="inlineStr">
        <is>
          <t>Net Loss</t>
        </is>
      </c>
      <c r="B19" s="5" t="n">
        <v>-4164500</v>
      </c>
      <c r="C19" s="5" t="n">
        <v>-1354908</v>
      </c>
      <c r="D19" s="5" t="n">
        <v>-5727918</v>
      </c>
      <c r="E19" s="5" t="n">
        <v>-2955030</v>
      </c>
    </row>
    <row r="20">
      <c r="A20" s="4" t="inlineStr">
        <is>
          <t>Deemed dividend related to warrant down round adjustment</t>
        </is>
      </c>
      <c r="B20" s="5" t="n">
        <v>-1682000</v>
      </c>
      <c r="D20" s="5" t="n">
        <v>-1682000</v>
      </c>
    </row>
    <row r="21">
      <c r="A21" s="4" t="inlineStr">
        <is>
          <t>Net Loss Attributable to Common Shareholders</t>
        </is>
      </c>
      <c r="B21" s="6" t="n">
        <v>-5846500</v>
      </c>
      <c r="C21" s="6" t="n">
        <v>-1354908</v>
      </c>
      <c r="D21" s="6" t="n">
        <v>-7409918</v>
      </c>
      <c r="E21" s="6" t="n">
        <v>-2955030</v>
      </c>
    </row>
    <row r="22">
      <c r="A22" s="4" t="inlineStr">
        <is>
          <t>Net Loss Per Share - Basic and Diluted</t>
        </is>
      </c>
      <c r="B22" s="8" t="n">
        <v>-1.03</v>
      </c>
      <c r="C22" s="8" t="n">
        <v>-0.38</v>
      </c>
      <c r="D22" s="8" t="n">
        <v>-1.72</v>
      </c>
      <c r="E22" s="8" t="n">
        <v>-0.82</v>
      </c>
    </row>
    <row r="23">
      <c r="A23" s="4" t="inlineStr">
        <is>
          <t>Weighted Average Common Shares Outstanding - Basic and Diluted</t>
        </is>
      </c>
      <c r="B23" s="5" t="n">
        <v>5676561</v>
      </c>
      <c r="C23" s="5" t="n">
        <v>3599300</v>
      </c>
      <c r="D23" s="5" t="n">
        <v>4300905</v>
      </c>
      <c r="E23" s="5" t="n">
        <v>35999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1" customWidth="1" min="1" max="1"/>
    <col width="17" customWidth="1" min="2" max="2"/>
    <col width="25" customWidth="1" min="3" max="3"/>
    <col width="14" customWidth="1" min="4" max="4"/>
  </cols>
  <sheetData>
    <row r="1">
      <c r="A1" s="1" t="inlineStr">
        <is>
          <t>STOCKHOLDERS' EQUITY - Stock Warrants (Details) - $ / shares</t>
        </is>
      </c>
      <c r="B1" s="2" t="inlineStr">
        <is>
          <t>3 Months Ended</t>
        </is>
      </c>
      <c r="C1" s="2" t="inlineStr">
        <is>
          <t>9 Months Ended</t>
        </is>
      </c>
    </row>
    <row r="2">
      <c r="B2" s="2" t="inlineStr">
        <is>
          <t>Sep. 30, 2020</t>
        </is>
      </c>
      <c r="C2" s="2" t="inlineStr">
        <is>
          <t>Sep. 30, 2020</t>
        </is>
      </c>
      <c r="D2" s="2" t="inlineStr">
        <is>
          <t>Dec. 31, 2019</t>
        </is>
      </c>
    </row>
    <row r="3">
      <c r="A3" s="3" t="inlineStr">
        <is>
          <t>Class of Warrant or Right [Line Items]</t>
        </is>
      </c>
    </row>
    <row r="4">
      <c r="A4" s="4" t="inlineStr">
        <is>
          <t>Exercise Price (in dollars per share)</t>
        </is>
      </c>
      <c r="B4" s="8" t="n">
        <v>5.23</v>
      </c>
      <c r="C4" s="8" t="n">
        <v>5.23</v>
      </c>
      <c r="D4" s="8" t="n">
        <v>4.95</v>
      </c>
    </row>
    <row r="5">
      <c r="A5" s="4" t="inlineStr">
        <is>
          <t>Outstanding number of warrants (in shares)</t>
        </is>
      </c>
      <c r="B5" s="5" t="n">
        <v>5993275</v>
      </c>
      <c r="C5" s="5" t="n">
        <v>5993275</v>
      </c>
      <c r="D5" s="5" t="n">
        <v>1138557</v>
      </c>
    </row>
    <row r="6">
      <c r="A6" s="4" t="inlineStr">
        <is>
          <t>Weighted Average Remaining Life, Outstanding (in years)</t>
        </is>
      </c>
      <c r="B6" s="4" t="inlineStr">
        <is>
          <t>4 years 6 months</t>
        </is>
      </c>
      <c r="C6" s="4" t="inlineStr">
        <is>
          <t>4 years 7 months 6 days</t>
        </is>
      </c>
    </row>
    <row r="7">
      <c r="A7" s="4" t="inlineStr">
        <is>
          <t>Exercisable number of warrants (in shares)</t>
        </is>
      </c>
      <c r="B7" s="5" t="n">
        <v>5452953</v>
      </c>
      <c r="C7" s="5" t="n">
        <v>5452953</v>
      </c>
    </row>
    <row r="8">
      <c r="A8" s="4" t="inlineStr">
        <is>
          <t>Warrant Exercise Price $ 4.20</t>
        </is>
      </c>
    </row>
    <row r="9">
      <c r="A9" s="3" t="inlineStr">
        <is>
          <t>Class of Warrant or Right [Line Items]</t>
        </is>
      </c>
    </row>
    <row r="10">
      <c r="A10" s="4" t="inlineStr">
        <is>
          <t>Exercise Price (in dollars per share)</t>
        </is>
      </c>
      <c r="B10" s="8" t="n">
        <v>4.2</v>
      </c>
      <c r="C10" s="8" t="n">
        <v>4.2</v>
      </c>
    </row>
    <row r="11">
      <c r="A11" s="4" t="inlineStr">
        <is>
          <t>Outstanding number of warrants (in shares)</t>
        </is>
      </c>
      <c r="B11" s="5" t="n">
        <v>1235997</v>
      </c>
      <c r="C11" s="5" t="n">
        <v>1235997</v>
      </c>
    </row>
    <row r="12">
      <c r="A12" s="4" t="inlineStr">
        <is>
          <t>Weighted Average Remaining Life, Outstanding (in years)</t>
        </is>
      </c>
      <c r="C12" s="4" t="inlineStr">
        <is>
          <t>3 years 7 months 6 days</t>
        </is>
      </c>
    </row>
    <row r="13">
      <c r="A13" s="4" t="inlineStr">
        <is>
          <t>Exercisable number of warrants (in shares)</t>
        </is>
      </c>
      <c r="B13" s="5" t="n">
        <v>857141</v>
      </c>
      <c r="C13" s="5" t="n">
        <v>857141</v>
      </c>
    </row>
    <row r="14">
      <c r="A14" s="4" t="inlineStr">
        <is>
          <t>Warrant Exercise Price $ 4.95</t>
        </is>
      </c>
    </row>
    <row r="15">
      <c r="A15" s="3" t="inlineStr">
        <is>
          <t>Class of Warrant or Right [Line Items]</t>
        </is>
      </c>
    </row>
    <row r="16">
      <c r="A16" s="4" t="inlineStr">
        <is>
          <t>Exercise Price (in dollars per share)</t>
        </is>
      </c>
      <c r="B16" s="8" t="n">
        <v>4.95</v>
      </c>
      <c r="C16" s="8" t="n">
        <v>4.95</v>
      </c>
    </row>
    <row r="17">
      <c r="A17" s="4" t="inlineStr">
        <is>
          <t>Outstanding number of warrants (in shares)</t>
        </is>
      </c>
      <c r="B17" s="5" t="n">
        <v>177223</v>
      </c>
      <c r="C17" s="5" t="n">
        <v>177223</v>
      </c>
    </row>
    <row r="18">
      <c r="A18" s="4" t="inlineStr">
        <is>
          <t>Weighted Average Remaining Life, Outstanding (in years)</t>
        </is>
      </c>
      <c r="C18" s="4" t="inlineStr">
        <is>
          <t>2 years 6 months</t>
        </is>
      </c>
    </row>
    <row r="19">
      <c r="A19" s="4" t="inlineStr">
        <is>
          <t>Exercisable number of warrants (in shares)</t>
        </is>
      </c>
      <c r="B19" s="5" t="n">
        <v>177223</v>
      </c>
      <c r="C19" s="5" t="n">
        <v>177223</v>
      </c>
    </row>
    <row r="20">
      <c r="A20" s="4" t="inlineStr">
        <is>
          <t>Warrant Exercise Price $ 5.50</t>
        </is>
      </c>
    </row>
    <row r="21">
      <c r="A21" s="3" t="inlineStr">
        <is>
          <t>Class of Warrant or Right [Line Items]</t>
        </is>
      </c>
    </row>
    <row r="22">
      <c r="A22" s="4" t="inlineStr">
        <is>
          <t>Exercise Price (in dollars per share)</t>
        </is>
      </c>
      <c r="B22" s="8" t="n">
        <v>5.5</v>
      </c>
      <c r="C22" s="8" t="n">
        <v>5.5</v>
      </c>
    </row>
    <row r="23">
      <c r="A23" s="4" t="inlineStr">
        <is>
          <t>Outstanding number of warrants (in shares)</t>
        </is>
      </c>
      <c r="B23" s="5" t="n">
        <v>4455055</v>
      </c>
      <c r="C23" s="5" t="n">
        <v>4455055</v>
      </c>
    </row>
    <row r="24">
      <c r="A24" s="4" t="inlineStr">
        <is>
          <t>Weighted Average Remaining Life, Outstanding (in years)</t>
        </is>
      </c>
      <c r="C24" s="4" t="inlineStr">
        <is>
          <t>4 years 9 months 18 days</t>
        </is>
      </c>
    </row>
    <row r="25">
      <c r="A25" s="4" t="inlineStr">
        <is>
          <t>Exercisable number of warrants (in shares)</t>
        </is>
      </c>
      <c r="B25" s="5" t="n">
        <v>4418589</v>
      </c>
      <c r="C25" s="5" t="n">
        <v>4418589</v>
      </c>
    </row>
    <row r="26">
      <c r="A26" s="4" t="inlineStr">
        <is>
          <t>Warrant Exercise Price $ 6.25</t>
        </is>
      </c>
    </row>
    <row r="27">
      <c r="A27" s="3" t="inlineStr">
        <is>
          <t>Class of Warrant or Right [Line Items]</t>
        </is>
      </c>
    </row>
    <row r="28">
      <c r="A28" s="4" t="inlineStr">
        <is>
          <t>Exercise Price (in dollars per share)</t>
        </is>
      </c>
      <c r="B28" s="8" t="n">
        <v>6.25</v>
      </c>
      <c r="C28" s="8" t="n">
        <v>6.25</v>
      </c>
    </row>
    <row r="29">
      <c r="A29" s="4" t="inlineStr">
        <is>
          <t>Outstanding number of warrants (in shares)</t>
        </is>
      </c>
      <c r="B29" s="5" t="n">
        <v>125000</v>
      </c>
      <c r="C29" s="5" t="n">
        <v>125000</v>
      </c>
    </row>
    <row r="30">
      <c r="A30" s="4" t="inlineStr">
        <is>
          <t>Weighted Average Remaining Life, Outstanding (in years)</t>
        </is>
      </c>
      <c r="C30" s="4" t="inlineStr">
        <is>
          <t>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4" customWidth="1" min="2" max="2"/>
    <col width="24" customWidth="1" min="3" max="3"/>
    <col width="24" customWidth="1" min="4" max="4"/>
  </cols>
  <sheetData>
    <row r="1">
      <c r="A1" s="1" t="inlineStr">
        <is>
          <t>STOCKHOLDERS' EQUITY - Warrant Activity (Details) - $ / shares</t>
        </is>
      </c>
      <c r="B1" s="2" t="inlineStr">
        <is>
          <t>Aug. 14, 2020</t>
        </is>
      </c>
      <c r="C1" s="2" t="inlineStr">
        <is>
          <t>Sep. 30, 2020</t>
        </is>
      </c>
      <c r="D1" s="2" t="inlineStr">
        <is>
          <t>Sep. 30, 2020</t>
        </is>
      </c>
    </row>
    <row r="2">
      <c r="A2" s="3" t="inlineStr">
        <is>
          <t>Number of Warrants, Activity, Roll Forward [Abstract]</t>
        </is>
      </c>
    </row>
    <row r="3">
      <c r="A3" s="4" t="inlineStr">
        <is>
          <t>Outstanding, beginning of the period (in shares)</t>
        </is>
      </c>
      <c r="D3" s="5" t="n">
        <v>1138557</v>
      </c>
    </row>
    <row r="4">
      <c r="A4" s="4" t="inlineStr">
        <is>
          <t>Issued (in shares)</t>
        </is>
      </c>
      <c r="D4" s="5" t="n">
        <v>4854718</v>
      </c>
    </row>
    <row r="5">
      <c r="A5" s="4" t="inlineStr">
        <is>
          <t>Outstanding, end of the period (in shares)</t>
        </is>
      </c>
      <c r="C5" s="5" t="n">
        <v>5993275</v>
      </c>
      <c r="D5" s="5" t="n">
        <v>5993275</v>
      </c>
    </row>
    <row r="6">
      <c r="A6" s="4" t="inlineStr">
        <is>
          <t>Exercisable (in shares)</t>
        </is>
      </c>
      <c r="C6" s="5" t="n">
        <v>5452953</v>
      </c>
      <c r="D6" s="5" t="n">
        <v>5452953</v>
      </c>
    </row>
    <row r="7">
      <c r="A7" s="3" t="inlineStr">
        <is>
          <t>Warrants, Weighted Average Exercise Price, Roll Forward [Abstract]</t>
        </is>
      </c>
    </row>
    <row r="8">
      <c r="A8" s="4" t="inlineStr">
        <is>
          <t>Outstanding, beginning of the period (in dollars per share)</t>
        </is>
      </c>
      <c r="D8" s="8" t="n">
        <v>4.95</v>
      </c>
    </row>
    <row r="9">
      <c r="A9" s="4" t="inlineStr">
        <is>
          <t>Issued (in dollars per share)</t>
        </is>
      </c>
      <c r="D9" s="10" t="n">
        <v>5.3</v>
      </c>
    </row>
    <row r="10">
      <c r="A10" s="4" t="inlineStr">
        <is>
          <t>Warrant adjustment (in dollars per share)</t>
        </is>
      </c>
      <c r="D10" s="10" t="n">
        <v>-0.89</v>
      </c>
    </row>
    <row r="11">
      <c r="A11" s="4" t="inlineStr">
        <is>
          <t>Outstanding, end of the period (in dollars per share)</t>
        </is>
      </c>
      <c r="C11" s="8" t="n">
        <v>5.23</v>
      </c>
      <c r="D11" s="10" t="n">
        <v>5.23</v>
      </c>
    </row>
    <row r="12">
      <c r="A12" s="4" t="inlineStr">
        <is>
          <t>Exercisable (in dollars per share)</t>
        </is>
      </c>
      <c r="C12" s="8" t="n">
        <v>5.28</v>
      </c>
      <c r="D12" s="8" t="n">
        <v>5.28</v>
      </c>
    </row>
    <row r="13">
      <c r="A13" s="4" t="inlineStr">
        <is>
          <t>Weighted Average Remaining Life, Outstanding (in years)</t>
        </is>
      </c>
      <c r="C13" s="4" t="inlineStr">
        <is>
          <t>4 years 6 months</t>
        </is>
      </c>
      <c r="D13" s="4" t="inlineStr">
        <is>
          <t>4 years 7 months 6 days</t>
        </is>
      </c>
    </row>
    <row r="14">
      <c r="A14" s="4" t="inlineStr">
        <is>
          <t>Weighted Average Remaining Life, Exercisable (in years)</t>
        </is>
      </c>
      <c r="C14" s="4" t="inlineStr">
        <is>
          <t>4 years 7 months 6 days</t>
        </is>
      </c>
    </row>
    <row r="15">
      <c r="A15" s="4" t="inlineStr">
        <is>
          <t>Warrants to purchase shares of common stock</t>
        </is>
      </c>
      <c r="B15" s="5" t="n">
        <v>1322881</v>
      </c>
      <c r="D15" s="5" t="n">
        <v>1235977</v>
      </c>
    </row>
    <row r="16">
      <c r="A16" s="4" t="inlineStr">
        <is>
          <t>Exercise price of warrants (in dollars per share)</t>
        </is>
      </c>
      <c r="B16" s="8" t="n">
        <v>5.5</v>
      </c>
      <c r="C16" s="8" t="n">
        <v>5.5</v>
      </c>
      <c r="D16" s="8" t="n">
        <v>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Sep. 30, 2020</t>
        </is>
      </c>
      <c r="C1" s="2" t="inlineStr">
        <is>
          <t>Dec. 31, 2019</t>
        </is>
      </c>
    </row>
    <row r="2">
      <c r="A2" s="3" t="inlineStr">
        <is>
          <t>RELATED PARTY TRANSACTIONS</t>
        </is>
      </c>
    </row>
    <row r="3">
      <c r="A3" s="4" t="inlineStr">
        <is>
          <t>Convertible notes payable - related parties</t>
        </is>
      </c>
      <c r="C3" s="6" t="n">
        <v>830500</v>
      </c>
    </row>
    <row r="4">
      <c r="A4" s="4" t="inlineStr">
        <is>
          <t>Advance due to a related party</t>
        </is>
      </c>
      <c r="B4" s="6" t="n">
        <v>29000</v>
      </c>
      <c r="C4" s="6" t="n">
        <v>2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s>
  <sheetData>
    <row r="1">
      <c r="A1" s="1" t="inlineStr">
        <is>
          <t>RELATED PARTY TRANSACTIONS - Sublease Agreement (Details) - USD ($)</t>
        </is>
      </c>
      <c r="B1" s="2" t="inlineStr">
        <is>
          <t>1 Months Ended</t>
        </is>
      </c>
      <c r="C1" s="2" t="inlineStr">
        <is>
          <t>3 Months Ended</t>
        </is>
      </c>
      <c r="E1" s="2" t="inlineStr">
        <is>
          <t>9 Months Ended</t>
        </is>
      </c>
    </row>
    <row r="2">
      <c r="B2" s="2" t="inlineStr">
        <is>
          <t>Mar. 31, 2019</t>
        </is>
      </c>
      <c r="C2" s="2" t="inlineStr">
        <is>
          <t>Sep. 30, 2020</t>
        </is>
      </c>
      <c r="D2" s="2" t="inlineStr">
        <is>
          <t>Sep. 30, 2019</t>
        </is>
      </c>
      <c r="E2" s="2" t="inlineStr">
        <is>
          <t>Sep. 30, 2020</t>
        </is>
      </c>
      <c r="F2" s="2" t="inlineStr">
        <is>
          <t>Sep. 30, 2019</t>
        </is>
      </c>
    </row>
    <row r="3">
      <c r="A3" s="3" t="inlineStr">
        <is>
          <t>RELATED PARTY TRANSACTIONS</t>
        </is>
      </c>
    </row>
    <row r="4">
      <c r="A4" s="4" t="inlineStr">
        <is>
          <t>Forgiveness of related party liability</t>
        </is>
      </c>
      <c r="E4" s="6" t="n">
        <v>33738</v>
      </c>
    </row>
    <row r="5">
      <c r="A5" s="4" t="inlineStr">
        <is>
          <t>OneQube, Inc</t>
        </is>
      </c>
    </row>
    <row r="6">
      <c r="A6" s="3" t="inlineStr">
        <is>
          <t>RELATED PARTY TRANSACTIONS</t>
        </is>
      </c>
    </row>
    <row r="7">
      <c r="A7" s="4" t="inlineStr">
        <is>
          <t>Rent payment per desk per month</t>
        </is>
      </c>
      <c r="B7" s="6" t="n">
        <v>600</v>
      </c>
    </row>
    <row r="8">
      <c r="A8" s="4" t="inlineStr">
        <is>
          <t>Rent expense</t>
        </is>
      </c>
      <c r="C8" s="6" t="n">
        <v>0</v>
      </c>
      <c r="D8" s="6" t="n">
        <v>18187</v>
      </c>
      <c r="E8" s="5" t="n">
        <v>35821</v>
      </c>
      <c r="F8" s="6" t="n">
        <v>32587</v>
      </c>
    </row>
    <row r="9">
      <c r="A9" s="4" t="inlineStr">
        <is>
          <t>Forgiveness of related party liability</t>
        </is>
      </c>
      <c r="E9" s="6" t="n">
        <v>33738</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5" customWidth="1" min="7" max="7"/>
    <col width="21" customWidth="1" min="8" max="8"/>
  </cols>
  <sheetData>
    <row r="1">
      <c r="A1" s="1" t="inlineStr">
        <is>
          <t>COMMITMENTS AND CONTINGENCIES - Litigation (Details)</t>
        </is>
      </c>
      <c r="B1" s="2" t="inlineStr">
        <is>
          <t>Aug. 26, 2020USD ($)</t>
        </is>
      </c>
      <c r="C1" s="2" t="inlineStr">
        <is>
          <t>Apr. 16, 2020USD ($)</t>
        </is>
      </c>
      <c r="D1" s="2" t="inlineStr">
        <is>
          <t>Nov. 25, 2019USD ($)</t>
        </is>
      </c>
      <c r="E1" s="2" t="inlineStr">
        <is>
          <t>Nov. 14, 2018USD ($)</t>
        </is>
      </c>
      <c r="F1" s="2" t="inlineStr">
        <is>
          <t>Dec. 31, 2019USD ($)</t>
        </is>
      </c>
      <c r="G1" s="2" t="inlineStr">
        <is>
          <t>Mar. 31, 2019USD ($)item</t>
        </is>
      </c>
      <c r="H1" s="2" t="inlineStr">
        <is>
          <t>Sep. 30, 2020USD ($)</t>
        </is>
      </c>
    </row>
    <row r="2">
      <c r="A2" s="4" t="inlineStr">
        <is>
          <t>Engage BDR, LLC</t>
        </is>
      </c>
    </row>
    <row r="3">
      <c r="A3" s="3" t="inlineStr">
        <is>
          <t>Loss Contingencies [Line Items]</t>
        </is>
      </c>
    </row>
    <row r="4">
      <c r="A4" s="4" t="inlineStr">
        <is>
          <t>Loss contingency, damage sought</t>
        </is>
      </c>
      <c r="E4" s="6" t="n">
        <v>35936</v>
      </c>
    </row>
    <row r="5">
      <c r="A5" s="4" t="inlineStr">
        <is>
          <t>Writ of Execution issued against the Company</t>
        </is>
      </c>
      <c r="C5" s="6" t="n">
        <v>40997</v>
      </c>
    </row>
    <row r="6">
      <c r="A6" s="4" t="inlineStr">
        <is>
          <t>Civil action filed by a vendor</t>
        </is>
      </c>
    </row>
    <row r="7">
      <c r="A7" s="3" t="inlineStr">
        <is>
          <t>Loss Contingencies [Line Items]</t>
        </is>
      </c>
    </row>
    <row r="8">
      <c r="A8" s="4" t="inlineStr">
        <is>
          <t>Loss contingency, damage sought</t>
        </is>
      </c>
      <c r="D8" s="6" t="n">
        <v>20764</v>
      </c>
    </row>
    <row r="9">
      <c r="A9" s="4" t="inlineStr">
        <is>
          <t>Writ of Execution issued against the Company</t>
        </is>
      </c>
      <c r="B9" s="6" t="n">
        <v>10000</v>
      </c>
    </row>
    <row r="10">
      <c r="A10" s="4" t="inlineStr">
        <is>
          <t>Accrued litigation</t>
        </is>
      </c>
      <c r="F10" s="6" t="n">
        <v>20000</v>
      </c>
      <c r="H10" s="6" t="n">
        <v>20000</v>
      </c>
    </row>
    <row r="11">
      <c r="A11" s="4" t="inlineStr">
        <is>
          <t>Aureus Holdings, LLC d/b/a Lo70s</t>
        </is>
      </c>
    </row>
    <row r="12">
      <c r="A12" s="3" t="inlineStr">
        <is>
          <t>Loss Contingencies [Line Items]</t>
        </is>
      </c>
    </row>
    <row r="13">
      <c r="A13" s="4" t="inlineStr">
        <is>
          <t>Loss contingency, damage sought</t>
        </is>
      </c>
      <c r="G13" s="6" t="n">
        <v>5000000</v>
      </c>
    </row>
    <row r="14">
      <c r="A14" s="4" t="inlineStr">
        <is>
          <t>Good faith deposit</t>
        </is>
      </c>
      <c r="G14" s="6" t="n">
        <v>200000</v>
      </c>
    </row>
    <row r="15">
      <c r="A15" s="4" t="inlineStr">
        <is>
          <t>Number of individuals other than entity against whom litigation is issued | item</t>
        </is>
      </c>
      <c r="G15" s="5" t="n">
        <v>3</v>
      </c>
    </row>
    <row r="16">
      <c r="A16" s="4" t="inlineStr">
        <is>
          <t>Allowance related to the deposit</t>
        </is>
      </c>
      <c r="F16" s="6" t="n">
        <v>2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 Release of Liability (Details) - USD ($)</t>
        </is>
      </c>
      <c r="B1" s="2" t="inlineStr">
        <is>
          <t>Mar. 10, 2020</t>
        </is>
      </c>
      <c r="C1" s="2" t="inlineStr">
        <is>
          <t>Sep. 30, 2020</t>
        </is>
      </c>
    </row>
    <row r="2">
      <c r="A2" s="3" t="inlineStr">
        <is>
          <t>COMMITMENTS AND CONTINGENCIES</t>
        </is>
      </c>
    </row>
    <row r="3">
      <c r="A3" s="4" t="inlineStr">
        <is>
          <t>Gain on forgiveness of accounts payable - supplier</t>
        </is>
      </c>
      <c r="B3" s="6" t="n">
        <v>236248</v>
      </c>
      <c r="C3" s="6" t="n">
        <v>2362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MITMENTS AND CONTINGENCIES - Settlement Agreements (Details)</t>
        </is>
      </c>
      <c r="B1" s="2" t="inlineStr">
        <is>
          <t>Sep. 15, 2020USD ($)</t>
        </is>
      </c>
      <c r="C1" s="2" t="inlineStr">
        <is>
          <t>May 13, 2020USD ($)item</t>
        </is>
      </c>
      <c r="D1" s="2" t="inlineStr">
        <is>
          <t>Apr. 21, 2020USD ($)</t>
        </is>
      </c>
      <c r="E1" s="2" t="inlineStr">
        <is>
          <t>Nov. 12, 2019USD ($)</t>
        </is>
      </c>
      <c r="F1" s="2" t="inlineStr">
        <is>
          <t>Sep. 04, 2019USD ($)</t>
        </is>
      </c>
      <c r="G1" s="2" t="inlineStr">
        <is>
          <t>Sep. 30, 2020USD ($)</t>
        </is>
      </c>
      <c r="H1" s="2" t="inlineStr">
        <is>
          <t>Sep. 30, 2020USD ($)</t>
        </is>
      </c>
      <c r="I1" s="2" t="inlineStr">
        <is>
          <t>Sep. 30, 2019USD ($)</t>
        </is>
      </c>
    </row>
    <row r="2">
      <c r="A2" s="3" t="inlineStr">
        <is>
          <t>Loss Contingencies [Line Items]</t>
        </is>
      </c>
    </row>
    <row r="3">
      <c r="A3" s="4" t="inlineStr">
        <is>
          <t>Repayments of notes payable</t>
        </is>
      </c>
      <c r="H3" s="6" t="n">
        <v>95000</v>
      </c>
      <c r="I3" s="6" t="n">
        <v>90427</v>
      </c>
    </row>
    <row r="4">
      <c r="A4" s="4" t="inlineStr">
        <is>
          <t>Settlement Agreements</t>
        </is>
      </c>
    </row>
    <row r="5">
      <c r="A5" s="3" t="inlineStr">
        <is>
          <t>Loss Contingencies [Line Items]</t>
        </is>
      </c>
    </row>
    <row r="6">
      <c r="A6" s="4" t="inlineStr">
        <is>
          <t>Outstanding notes payable balance</t>
        </is>
      </c>
      <c r="F6" s="6" t="n">
        <v>45000</v>
      </c>
      <c r="G6" s="6" t="n">
        <v>34586</v>
      </c>
      <c r="H6" s="5" t="n">
        <v>34586</v>
      </c>
    </row>
    <row r="7">
      <c r="A7" s="4" t="inlineStr">
        <is>
          <t>Settlement amount agreed</t>
        </is>
      </c>
      <c r="F7" s="6" t="n">
        <v>16000</v>
      </c>
    </row>
    <row r="8">
      <c r="A8" s="4" t="inlineStr">
        <is>
          <t>Repayments of notes payable</t>
        </is>
      </c>
      <c r="G8" s="6" t="n">
        <v>20000</v>
      </c>
    </row>
    <row r="9">
      <c r="A9" s="4" t="inlineStr">
        <is>
          <t>Other expense | Settlement Agreements</t>
        </is>
      </c>
    </row>
    <row r="10">
      <c r="A10" s="3" t="inlineStr">
        <is>
          <t>Loss Contingencies [Line Items]</t>
        </is>
      </c>
    </row>
    <row r="11">
      <c r="A11" s="4" t="inlineStr">
        <is>
          <t>Gain on settlement</t>
        </is>
      </c>
      <c r="H11" s="5" t="n">
        <v>66191</v>
      </c>
    </row>
    <row r="12">
      <c r="A12" s="4" t="inlineStr">
        <is>
          <t>Civil action filed by a plaintiff | Settlement Agreements</t>
        </is>
      </c>
    </row>
    <row r="13">
      <c r="A13" s="3" t="inlineStr">
        <is>
          <t>Loss Contingencies [Line Items]</t>
        </is>
      </c>
    </row>
    <row r="14">
      <c r="A14" s="4" t="inlineStr">
        <is>
          <t>Settlement agreement term</t>
        </is>
      </c>
      <c r="D14" s="4" t="inlineStr">
        <is>
          <t>90 days</t>
        </is>
      </c>
    </row>
    <row r="15">
      <c r="A15" s="4" t="inlineStr">
        <is>
          <t>Loss contingency, damage sought</t>
        </is>
      </c>
      <c r="E15" s="6" t="n">
        <v>207502</v>
      </c>
    </row>
    <row r="16">
      <c r="A16" s="4" t="inlineStr">
        <is>
          <t>Loss contingency, damage sought for breach of contract</t>
        </is>
      </c>
      <c r="E16" s="5" t="n">
        <v>132502</v>
      </c>
    </row>
    <row r="17">
      <c r="A17" s="4" t="inlineStr">
        <is>
          <t>Loss contingency, damage sought for default under a promissory note</t>
        </is>
      </c>
      <c r="E17" s="6" t="n">
        <v>75000</v>
      </c>
    </row>
    <row r="18">
      <c r="A18" s="4" t="inlineStr">
        <is>
          <t>Number of installments | item</t>
        </is>
      </c>
      <c r="C18" s="5" t="n">
        <v>7</v>
      </c>
    </row>
    <row r="19">
      <c r="A19" s="4" t="inlineStr">
        <is>
          <t>Damages paid</t>
        </is>
      </c>
      <c r="H19" s="5" t="n">
        <v>125000</v>
      </c>
    </row>
    <row r="20">
      <c r="A20" s="4" t="inlineStr">
        <is>
          <t>Settlement offered and rejected by vendor</t>
        </is>
      </c>
      <c r="D20" s="6" t="n">
        <v>20000</v>
      </c>
    </row>
    <row r="21">
      <c r="A21" s="4" t="inlineStr">
        <is>
          <t>Civil action filed by a plaintiff | Scenario One [Member] | Settlement Agreements</t>
        </is>
      </c>
    </row>
    <row r="22">
      <c r="A22" s="3" t="inlineStr">
        <is>
          <t>Loss Contingencies [Line Items]</t>
        </is>
      </c>
    </row>
    <row r="23">
      <c r="A23" s="4" t="inlineStr">
        <is>
          <t>Settlement amount agreed</t>
        </is>
      </c>
      <c r="C23" s="6" t="n">
        <v>135000</v>
      </c>
    </row>
    <row r="24">
      <c r="A24" s="4" t="inlineStr">
        <is>
          <t>Civil action filed by a plaintiff | Scenario Two [Member] | Settlement Agreements</t>
        </is>
      </c>
    </row>
    <row r="25">
      <c r="A25" s="3" t="inlineStr">
        <is>
          <t>Loss Contingencies [Line Items]</t>
        </is>
      </c>
    </row>
    <row r="26">
      <c r="A26" s="4" t="inlineStr">
        <is>
          <t>Settlement amount agreed</t>
        </is>
      </c>
      <c r="B26" s="6" t="n">
        <v>125000</v>
      </c>
    </row>
    <row r="27">
      <c r="A27" s="4" t="inlineStr">
        <is>
          <t>Civil action filed by a plaintiff | Scenario Three [Member] | Settlement Agreements</t>
        </is>
      </c>
    </row>
    <row r="28">
      <c r="A28" s="3" t="inlineStr">
        <is>
          <t>Loss Contingencies [Line Items]</t>
        </is>
      </c>
    </row>
    <row r="29">
      <c r="A29" s="4" t="inlineStr">
        <is>
          <t>Settlement amount agreed</t>
        </is>
      </c>
      <c r="H29" s="6" t="n">
        <v>24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alary Reduction Program (Details) - Salary Reduction Program - USD ($)</t>
        </is>
      </c>
      <c r="B1" s="2" t="inlineStr">
        <is>
          <t>Apr. 30, 2020</t>
        </is>
      </c>
      <c r="C1" s="2" t="inlineStr">
        <is>
          <t>Sep. 30, 2020</t>
        </is>
      </c>
    </row>
    <row r="2">
      <c r="A2" s="3" t="inlineStr">
        <is>
          <t>Loss Contingencies [Line Items]</t>
        </is>
      </c>
    </row>
    <row r="3">
      <c r="A3" s="4" t="inlineStr">
        <is>
          <t>Equity award as a percentage of the cash compensation that otherwise would have been payable, based on the market value of the common stock on the date of issuance</t>
        </is>
      </c>
      <c r="B3" s="4" t="inlineStr">
        <is>
          <t>150.00%</t>
        </is>
      </c>
    </row>
    <row r="4">
      <c r="A4" s="4" t="inlineStr">
        <is>
          <t>Equity award as cash compensation that otherwise would have been payable, based on the market value of the common stock on the date of issuance</t>
        </is>
      </c>
      <c r="C4" s="6" t="n">
        <v>37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CENTRATION - Customer Concentrations (Details) - Customer Concentrat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t>
        </is>
      </c>
    </row>
    <row r="4">
      <c r="A4" s="3" t="inlineStr">
        <is>
          <t>CONCENTRATIONS</t>
        </is>
      </c>
    </row>
    <row r="5">
      <c r="A5" s="4" t="inlineStr">
        <is>
          <t>Concentration risk (as a percent)</t>
        </is>
      </c>
      <c r="B5" s="4" t="inlineStr">
        <is>
          <t>115.53%</t>
        </is>
      </c>
      <c r="C5" s="4" t="inlineStr">
        <is>
          <t>86.68%</t>
        </is>
      </c>
      <c r="D5" s="4" t="inlineStr">
        <is>
          <t>97.57%</t>
        </is>
      </c>
      <c r="E5" s="4" t="inlineStr">
        <is>
          <t>80.51%</t>
        </is>
      </c>
    </row>
    <row r="6">
      <c r="A6" s="4" t="inlineStr">
        <is>
          <t>Revenue | Customer A</t>
        </is>
      </c>
    </row>
    <row r="7">
      <c r="A7" s="3" t="inlineStr">
        <is>
          <t>CONCENTRATIONS</t>
        </is>
      </c>
    </row>
    <row r="8">
      <c r="A8" s="4" t="inlineStr">
        <is>
          <t>Concentration risk (as a percent)</t>
        </is>
      </c>
      <c r="C8" s="4" t="inlineStr">
        <is>
          <t>46.36%</t>
        </is>
      </c>
      <c r="E8" s="4" t="inlineStr">
        <is>
          <t>64.01%</t>
        </is>
      </c>
    </row>
    <row r="9">
      <c r="A9" s="4" t="inlineStr">
        <is>
          <t>Revenue | Customer F</t>
        </is>
      </c>
    </row>
    <row r="10">
      <c r="A10" s="3" t="inlineStr">
        <is>
          <t>CONCENTRATIONS</t>
        </is>
      </c>
    </row>
    <row r="11">
      <c r="A11" s="4" t="inlineStr">
        <is>
          <t>Concentration risk (as a percent)</t>
        </is>
      </c>
      <c r="D11" s="4" t="inlineStr">
        <is>
          <t>30.28%</t>
        </is>
      </c>
    </row>
    <row r="12">
      <c r="A12" s="4" t="inlineStr">
        <is>
          <t>Revenue | Customer G</t>
        </is>
      </c>
    </row>
    <row r="13">
      <c r="A13" s="3" t="inlineStr">
        <is>
          <t>CONCENTRATIONS</t>
        </is>
      </c>
    </row>
    <row r="14">
      <c r="A14" s="4" t="inlineStr">
        <is>
          <t>Concentration risk (as a percent)</t>
        </is>
      </c>
      <c r="D14" s="4" t="inlineStr">
        <is>
          <t>43.86%</t>
        </is>
      </c>
    </row>
    <row r="15">
      <c r="A15" s="4" t="inlineStr">
        <is>
          <t>Revenue | Customer H</t>
        </is>
      </c>
    </row>
    <row r="16">
      <c r="A16" s="3" t="inlineStr">
        <is>
          <t>CONCENTRATIONS</t>
        </is>
      </c>
    </row>
    <row r="17">
      <c r="A17" s="4" t="inlineStr">
        <is>
          <t>Concentration risk (as a percent)</t>
        </is>
      </c>
      <c r="B17" s="4" t="inlineStr">
        <is>
          <t>94.13%</t>
        </is>
      </c>
      <c r="D17" s="4" t="inlineStr">
        <is>
          <t>23.43%</t>
        </is>
      </c>
    </row>
    <row r="18">
      <c r="A18" s="4" t="inlineStr">
        <is>
          <t>Revenue | Customer I</t>
        </is>
      </c>
    </row>
    <row r="19">
      <c r="A19" s="3" t="inlineStr">
        <is>
          <t>CONCENTRATIONS</t>
        </is>
      </c>
    </row>
    <row r="20">
      <c r="A20" s="4" t="inlineStr">
        <is>
          <t>Concentration risk (as a percent)</t>
        </is>
      </c>
      <c r="C20" s="4" t="inlineStr">
        <is>
          <t>40.32%</t>
        </is>
      </c>
      <c r="E20" s="4" t="inlineStr">
        <is>
          <t>16.50%</t>
        </is>
      </c>
    </row>
    <row r="21">
      <c r="A21" s="4" t="inlineStr">
        <is>
          <t>Revenue | Customer J</t>
        </is>
      </c>
    </row>
    <row r="22">
      <c r="A22" s="3" t="inlineStr">
        <is>
          <t>CONCENTRATIONS</t>
        </is>
      </c>
    </row>
    <row r="23">
      <c r="A23" s="4" t="inlineStr">
        <is>
          <t>Concentration risk (as a percent)</t>
        </is>
      </c>
      <c r="B23" s="4" t="inlineStr">
        <is>
          <t>21.40%</t>
        </is>
      </c>
    </row>
    <row r="24">
      <c r="A24" s="4" t="inlineStr">
        <is>
          <t>Accounts Receivable</t>
        </is>
      </c>
    </row>
    <row r="25">
      <c r="A25" s="3" t="inlineStr">
        <is>
          <t>CONCENTRATIONS</t>
        </is>
      </c>
    </row>
    <row r="26">
      <c r="A26" s="4" t="inlineStr">
        <is>
          <t>Concentration risk (as a percent)</t>
        </is>
      </c>
      <c r="D26" s="4" t="inlineStr">
        <is>
          <t>88.19%</t>
        </is>
      </c>
      <c r="F26" s="4" t="inlineStr">
        <is>
          <t>25.96%</t>
        </is>
      </c>
    </row>
    <row r="27">
      <c r="A27" s="4" t="inlineStr">
        <is>
          <t>Accounts Receivable | Customer D</t>
        </is>
      </c>
    </row>
    <row r="28">
      <c r="A28" s="3" t="inlineStr">
        <is>
          <t>CONCENTRATIONS</t>
        </is>
      </c>
    </row>
    <row r="29">
      <c r="A29" s="4" t="inlineStr">
        <is>
          <t>Concentration risk (as a percent)</t>
        </is>
      </c>
      <c r="F29" s="4" t="inlineStr">
        <is>
          <t>13.73%</t>
        </is>
      </c>
    </row>
    <row r="30">
      <c r="A30" s="4" t="inlineStr">
        <is>
          <t>Accounts Receivable | Customer E</t>
        </is>
      </c>
    </row>
    <row r="31">
      <c r="A31" s="3" t="inlineStr">
        <is>
          <t>CONCENTRATIONS</t>
        </is>
      </c>
    </row>
    <row r="32">
      <c r="A32" s="4" t="inlineStr">
        <is>
          <t>Concentration risk (as a percent)</t>
        </is>
      </c>
      <c r="F32" s="4" t="inlineStr">
        <is>
          <t>12.23%</t>
        </is>
      </c>
    </row>
    <row r="33">
      <c r="A33" s="4" t="inlineStr">
        <is>
          <t>Accounts Receivable | Customer F</t>
        </is>
      </c>
    </row>
    <row r="34">
      <c r="A34" s="3" t="inlineStr">
        <is>
          <t>CONCENTRATIONS</t>
        </is>
      </c>
    </row>
    <row r="35">
      <c r="A35" s="4" t="inlineStr">
        <is>
          <t>Concentration risk (as a percent)</t>
        </is>
      </c>
      <c r="D35" s="4" t="inlineStr">
        <is>
          <t>20.99%</t>
        </is>
      </c>
    </row>
    <row r="36">
      <c r="A36" s="4" t="inlineStr">
        <is>
          <t>Accounts Receivable | Customer G</t>
        </is>
      </c>
    </row>
    <row r="37">
      <c r="A37" s="3" t="inlineStr">
        <is>
          <t>CONCENTRATIONS</t>
        </is>
      </c>
    </row>
    <row r="38">
      <c r="A38" s="4" t="inlineStr">
        <is>
          <t>Concentration risk (as a percent)</t>
        </is>
      </c>
      <c r="D38" s="4" t="inlineStr">
        <is>
          <t>34.38%</t>
        </is>
      </c>
    </row>
    <row r="39">
      <c r="A39" s="4" t="inlineStr">
        <is>
          <t>Accounts Receivable | Customer H</t>
        </is>
      </c>
    </row>
    <row r="40">
      <c r="A40" s="3" t="inlineStr">
        <is>
          <t>CONCENTRATIONS</t>
        </is>
      </c>
    </row>
    <row r="41">
      <c r="A41" s="4" t="inlineStr">
        <is>
          <t>Concentration risk (as a percent)</t>
        </is>
      </c>
      <c r="D41" s="4" t="inlineStr">
        <is>
          <t>32.82%</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 Supplier Concentrations (Details) - Cost of goods sold - Supplier Concentrat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CENTRATIONS</t>
        </is>
      </c>
    </row>
    <row r="4">
      <c r="A4" s="4" t="inlineStr">
        <is>
          <t>Concentration risk (as a percent)</t>
        </is>
      </c>
      <c r="B4" s="4" t="inlineStr">
        <is>
          <t>49.63%</t>
        </is>
      </c>
      <c r="C4" s="4" t="inlineStr">
        <is>
          <t>86.68%</t>
        </is>
      </c>
      <c r="D4" s="4" t="inlineStr">
        <is>
          <t>62.02%</t>
        </is>
      </c>
      <c r="E4" s="4" t="inlineStr">
        <is>
          <t>81.09%</t>
        </is>
      </c>
    </row>
    <row r="5">
      <c r="A5" s="4" t="inlineStr">
        <is>
          <t>Supplier A</t>
        </is>
      </c>
    </row>
    <row r="6">
      <c r="A6" s="3" t="inlineStr">
        <is>
          <t>CONCENTRATIONS</t>
        </is>
      </c>
    </row>
    <row r="7">
      <c r="A7" s="4" t="inlineStr">
        <is>
          <t>Concentration risk (as a percent)</t>
        </is>
      </c>
      <c r="B7" s="4" t="inlineStr">
        <is>
          <t>18.22%</t>
        </is>
      </c>
      <c r="D7" s="4" t="inlineStr">
        <is>
          <t>33.09%</t>
        </is>
      </c>
    </row>
    <row r="8">
      <c r="A8" s="4" t="inlineStr">
        <is>
          <t>Supplier B</t>
        </is>
      </c>
    </row>
    <row r="9">
      <c r="A9" s="3" t="inlineStr">
        <is>
          <t>CONCENTRATIONS</t>
        </is>
      </c>
    </row>
    <row r="10">
      <c r="A10" s="4" t="inlineStr">
        <is>
          <t>Concentration risk (as a percent)</t>
        </is>
      </c>
      <c r="B10" s="4" t="inlineStr">
        <is>
          <t>15.67%</t>
        </is>
      </c>
      <c r="D10" s="4" t="inlineStr">
        <is>
          <t>16.12%</t>
        </is>
      </c>
    </row>
    <row r="11">
      <c r="A11" s="4" t="inlineStr">
        <is>
          <t>Supplier C</t>
        </is>
      </c>
    </row>
    <row r="12">
      <c r="A12" s="3" t="inlineStr">
        <is>
          <t>CONCENTRATIONS</t>
        </is>
      </c>
    </row>
    <row r="13">
      <c r="A13" s="4" t="inlineStr">
        <is>
          <t>Concentration risk (as a percent)</t>
        </is>
      </c>
      <c r="C13" s="4" t="inlineStr">
        <is>
          <t>74.08%</t>
        </is>
      </c>
      <c r="E13" s="4" t="inlineStr">
        <is>
          <t>81.09%</t>
        </is>
      </c>
    </row>
    <row r="14">
      <c r="A14" s="4" t="inlineStr">
        <is>
          <t>Supplier D</t>
        </is>
      </c>
    </row>
    <row r="15">
      <c r="A15" s="3" t="inlineStr">
        <is>
          <t>CONCENTRATIONS</t>
        </is>
      </c>
    </row>
    <row r="16">
      <c r="A16" s="4" t="inlineStr">
        <is>
          <t>Concentration risk (as a percent)</t>
        </is>
      </c>
      <c r="C16" s="4" t="inlineStr">
        <is>
          <t>12.60%</t>
        </is>
      </c>
      <c r="D16" s="4" t="inlineStr">
        <is>
          <t>12.81%</t>
        </is>
      </c>
    </row>
    <row r="17">
      <c r="A17" s="4" t="inlineStr">
        <is>
          <t>Supplier E</t>
        </is>
      </c>
    </row>
    <row r="18">
      <c r="A18" s="3" t="inlineStr">
        <is>
          <t>CONCENTRATIONS</t>
        </is>
      </c>
    </row>
    <row r="19">
      <c r="A19" s="4" t="inlineStr">
        <is>
          <t>Concentration risk (as a percent)</t>
        </is>
      </c>
      <c r="B19" s="4" t="inlineStr">
        <is>
          <t>15.74%</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75" customWidth="1" min="2" max="2"/>
    <col width="13" customWidth="1" min="3" max="3"/>
    <col width="27" customWidth="1" min="4" max="4"/>
    <col width="20" customWidth="1" min="5" max="5"/>
    <col width="13" customWidth="1" min="6" max="6"/>
  </cols>
  <sheetData>
    <row r="1">
      <c r="A1" s="1" t="inlineStr">
        <is>
          <t>Condensed Consolidated Statements of Changes in Stockholders' Equity (Deficiency) - USD ($)</t>
        </is>
      </c>
      <c r="C1" s="2" t="inlineStr">
        <is>
          <t>Common Stock</t>
        </is>
      </c>
      <c r="D1" s="2" t="inlineStr">
        <is>
          <t>Additional Paid-In Capital</t>
        </is>
      </c>
      <c r="E1" s="2" t="inlineStr">
        <is>
          <t>Accumulated Deficit</t>
        </is>
      </c>
      <c r="F1" s="2" t="inlineStr">
        <is>
          <t>Total</t>
        </is>
      </c>
    </row>
    <row r="2">
      <c r="A2" s="4" t="inlineStr">
        <is>
          <t>Balance at the beginning at Dec. 31, 2018</t>
        </is>
      </c>
      <c r="C2" s="6" t="n">
        <v>36</v>
      </c>
      <c r="D2" s="6" t="n">
        <v>2717538</v>
      </c>
      <c r="E2" s="6" t="n">
        <v>-4270544</v>
      </c>
      <c r="F2" s="6" t="n">
        <v>-1552970</v>
      </c>
    </row>
    <row r="3">
      <c r="A3" s="4" t="inlineStr">
        <is>
          <t>Balance at the beginning (in shares) at Dec. 31, 2018</t>
        </is>
      </c>
      <c r="C3" s="5" t="n">
        <v>3599300</v>
      </c>
    </row>
    <row r="4">
      <c r="A4" s="3" t="inlineStr">
        <is>
          <t>Increase (Decrease) in Stockholders' Equity [Roll Forward]</t>
        </is>
      </c>
    </row>
    <row r="5">
      <c r="A5" s="4" t="inlineStr">
        <is>
          <t>Stock-based compensation: Options</t>
        </is>
      </c>
      <c r="D5" s="5" t="n">
        <v>5502</v>
      </c>
      <c r="F5" s="5" t="n">
        <v>5502</v>
      </c>
    </row>
    <row r="6">
      <c r="A6" s="4" t="inlineStr">
        <is>
          <t>Net loss</t>
        </is>
      </c>
      <c r="E6" s="5" t="n">
        <v>-464944</v>
      </c>
      <c r="F6" s="5" t="n">
        <v>-464944</v>
      </c>
    </row>
    <row r="7">
      <c r="A7" s="4" t="inlineStr">
        <is>
          <t>Balance at the end at Mar. 31, 2019</t>
        </is>
      </c>
      <c r="C7" s="6" t="n">
        <v>36</v>
      </c>
      <c r="D7" s="5" t="n">
        <v>2723040</v>
      </c>
      <c r="E7" s="5" t="n">
        <v>-4735488</v>
      </c>
      <c r="F7" s="5" t="n">
        <v>-2012412</v>
      </c>
    </row>
    <row r="8">
      <c r="A8" s="4" t="inlineStr">
        <is>
          <t>Balance at the end (in shares) at Mar. 31, 2019</t>
        </is>
      </c>
      <c r="C8" s="5" t="n">
        <v>3599300</v>
      </c>
    </row>
    <row r="9">
      <c r="A9" s="4" t="inlineStr">
        <is>
          <t>Balance at the beginning at Dec. 31, 2018</t>
        </is>
      </c>
      <c r="C9" s="6" t="n">
        <v>36</v>
      </c>
      <c r="D9" s="5" t="n">
        <v>2717538</v>
      </c>
      <c r="E9" s="5" t="n">
        <v>-4270544</v>
      </c>
      <c r="F9" s="5" t="n">
        <v>-1552970</v>
      </c>
    </row>
    <row r="10">
      <c r="A10" s="4" t="inlineStr">
        <is>
          <t>Balance at the beginning (in shares) at Dec. 31, 2018</t>
        </is>
      </c>
      <c r="C10" s="5" t="n">
        <v>3599300</v>
      </c>
    </row>
    <row r="11">
      <c r="A11" s="3" t="inlineStr">
        <is>
          <t>Increase (Decrease) in Stockholders' Equity [Roll Forward]</t>
        </is>
      </c>
    </row>
    <row r="12">
      <c r="A12" s="4" t="inlineStr">
        <is>
          <t>Issuance of investor and placement agent warrants in connection with issuance of convertible notes payable, net of issuance costs</t>
        </is>
      </c>
      <c r="F12" s="5" t="n">
        <v>2874870</v>
      </c>
    </row>
    <row r="13">
      <c r="A13" s="4" t="inlineStr">
        <is>
          <t>Stock-based compensation: Common stock</t>
        </is>
      </c>
      <c r="F13" s="5" t="n">
        <v>30800</v>
      </c>
    </row>
    <row r="14">
      <c r="A14" s="4" t="inlineStr">
        <is>
          <t>Net loss</t>
        </is>
      </c>
      <c r="F14" s="5" t="n">
        <v>-2955030</v>
      </c>
    </row>
    <row r="15">
      <c r="A15" s="4" t="inlineStr">
        <is>
          <t>Balance at the end at Sep. 30, 2019</t>
        </is>
      </c>
      <c r="C15" s="6" t="n">
        <v>36</v>
      </c>
      <c r="D15" s="5" t="n">
        <v>4589616</v>
      </c>
      <c r="E15" s="5" t="n">
        <v>-7225574</v>
      </c>
      <c r="F15" s="5" t="n">
        <v>-2635922</v>
      </c>
    </row>
    <row r="16">
      <c r="A16" s="4" t="inlineStr">
        <is>
          <t>Balance at the end (in shares) at Sep. 30, 2019</t>
        </is>
      </c>
      <c r="C16" s="5" t="n">
        <v>3601523</v>
      </c>
    </row>
    <row r="17">
      <c r="A17" s="4" t="inlineStr">
        <is>
          <t>Balance at the beginning at Mar. 31, 2019</t>
        </is>
      </c>
      <c r="C17" s="6" t="n">
        <v>36</v>
      </c>
      <c r="D17" s="5" t="n">
        <v>2723040</v>
      </c>
      <c r="E17" s="5" t="n">
        <v>-4735488</v>
      </c>
      <c r="F17" s="5" t="n">
        <v>-2012412</v>
      </c>
    </row>
    <row r="18">
      <c r="A18" s="4" t="inlineStr">
        <is>
          <t>Balance at the beginning (in shares) at Mar. 31, 2019</t>
        </is>
      </c>
      <c r="C18" s="5" t="n">
        <v>3599300</v>
      </c>
    </row>
    <row r="19">
      <c r="A19" s="3" t="inlineStr">
        <is>
          <t>Increase (Decrease) in Stockholders' Equity [Roll Forward]</t>
        </is>
      </c>
    </row>
    <row r="20">
      <c r="A20" s="4" t="inlineStr">
        <is>
          <t>Issuance of investor and placement agent warrants in connection with issuance of convertible notes payable, net of issuance costs</t>
        </is>
      </c>
      <c r="B20" s="4" t="inlineStr">
        <is>
          <t>[1]</t>
        </is>
      </c>
      <c r="D20" s="5" t="n">
        <v>437901</v>
      </c>
      <c r="F20" s="5" t="n">
        <v>437901</v>
      </c>
    </row>
    <row r="21">
      <c r="A21" s="4" t="inlineStr">
        <is>
          <t>Stock-based compensation: Options</t>
        </is>
      </c>
      <c r="D21" s="5" t="n">
        <v>5258</v>
      </c>
      <c r="F21" s="5" t="n">
        <v>5258</v>
      </c>
    </row>
    <row r="22">
      <c r="A22" s="4" t="inlineStr">
        <is>
          <t>Net loss</t>
        </is>
      </c>
      <c r="E22" s="5" t="n">
        <v>-1135178</v>
      </c>
      <c r="F22" s="5" t="n">
        <v>-1135178</v>
      </c>
    </row>
    <row r="23">
      <c r="A23" s="4" t="inlineStr">
        <is>
          <t>Balance at the end at Jun. 30, 2019</t>
        </is>
      </c>
      <c r="C23" s="6" t="n">
        <v>36</v>
      </c>
      <c r="D23" s="5" t="n">
        <v>3166199</v>
      </c>
      <c r="E23" s="5" t="n">
        <v>-5870666</v>
      </c>
      <c r="F23" s="5" t="n">
        <v>-2704431</v>
      </c>
    </row>
    <row r="24">
      <c r="A24" s="4" t="inlineStr">
        <is>
          <t>Balance at the end (in shares) at Jun. 30, 2019</t>
        </is>
      </c>
      <c r="C24" s="5" t="n">
        <v>3599300</v>
      </c>
    </row>
    <row r="25">
      <c r="A25" s="3" t="inlineStr">
        <is>
          <t>Increase (Decrease) in Stockholders' Equity [Roll Forward]</t>
        </is>
      </c>
    </row>
    <row r="26">
      <c r="A26" s="4" t="inlineStr">
        <is>
          <t>Issuance of investor and placement agent warrants in connection with issuance of convertible notes payable, net of issuance costs</t>
        </is>
      </c>
      <c r="B26" s="4" t="inlineStr">
        <is>
          <t>[2]</t>
        </is>
      </c>
      <c r="D26" s="5" t="n">
        <v>1387483</v>
      </c>
      <c r="F26" s="5" t="n">
        <v>1387483</v>
      </c>
    </row>
    <row r="27">
      <c r="A27" s="4" t="inlineStr">
        <is>
          <t>Stock-based compensation: Options</t>
        </is>
      </c>
      <c r="D27" s="5" t="n">
        <v>5134</v>
      </c>
      <c r="F27" s="5" t="n">
        <v>5134</v>
      </c>
    </row>
    <row r="28">
      <c r="A28" s="4" t="inlineStr">
        <is>
          <t>Stock-based compensation: Common stock</t>
        </is>
      </c>
      <c r="D28" s="5" t="n">
        <v>30800</v>
      </c>
      <c r="F28" s="5" t="n">
        <v>30800</v>
      </c>
    </row>
    <row r="29">
      <c r="A29" s="4" t="inlineStr">
        <is>
          <t>Stock-based compensation: Common stock (in shares)</t>
        </is>
      </c>
      <c r="C29" s="5" t="n">
        <v>2223</v>
      </c>
    </row>
    <row r="30">
      <c r="A30" s="4" t="inlineStr">
        <is>
          <t>Net loss</t>
        </is>
      </c>
      <c r="E30" s="5" t="n">
        <v>-1354908</v>
      </c>
      <c r="F30" s="5" t="n">
        <v>-1354908</v>
      </c>
    </row>
    <row r="31">
      <c r="A31" s="4" t="inlineStr">
        <is>
          <t>Balance at the end at Sep. 30, 2019</t>
        </is>
      </c>
      <c r="C31" s="6" t="n">
        <v>36</v>
      </c>
      <c r="D31" s="5" t="n">
        <v>4589616</v>
      </c>
      <c r="E31" s="5" t="n">
        <v>-7225574</v>
      </c>
      <c r="F31" s="5" t="n">
        <v>-2635922</v>
      </c>
    </row>
    <row r="32">
      <c r="A32" s="4" t="inlineStr">
        <is>
          <t>Balance at the end (in shares) at Sep. 30, 2019</t>
        </is>
      </c>
      <c r="C32" s="5" t="n">
        <v>3601523</v>
      </c>
    </row>
    <row r="33">
      <c r="A33" s="4" t="inlineStr">
        <is>
          <t>Balance at the beginning at Dec. 31, 2019</t>
        </is>
      </c>
      <c r="C33" s="6" t="n">
        <v>36</v>
      </c>
      <c r="D33" s="5" t="n">
        <v>3362724</v>
      </c>
      <c r="E33" s="5" t="n">
        <v>-8403417</v>
      </c>
      <c r="F33" s="5" t="n">
        <v>-5040657</v>
      </c>
    </row>
    <row r="34">
      <c r="A34" s="4" t="inlineStr">
        <is>
          <t>Balance at the beginning (in shares) at Dec. 31, 2019</t>
        </is>
      </c>
      <c r="C34" s="5" t="n">
        <v>3601521</v>
      </c>
    </row>
    <row r="35">
      <c r="A35" s="3" t="inlineStr">
        <is>
          <t>Increase (Decrease) in Stockholders' Equity [Roll Forward]</t>
        </is>
      </c>
    </row>
    <row r="36">
      <c r="A36" s="4" t="inlineStr">
        <is>
          <t>Stock-based compensation: Options</t>
        </is>
      </c>
      <c r="D36" s="5" t="n">
        <v>5394</v>
      </c>
      <c r="F36" s="5" t="n">
        <v>5394</v>
      </c>
    </row>
    <row r="37">
      <c r="A37" s="4" t="inlineStr">
        <is>
          <t>Net loss</t>
        </is>
      </c>
      <c r="E37" s="5" t="n">
        <v>-58098</v>
      </c>
      <c r="F37" s="5" t="n">
        <v>-58098</v>
      </c>
    </row>
    <row r="38">
      <c r="A38" s="4" t="inlineStr">
        <is>
          <t>Balance at the end at Mar. 31, 2020</t>
        </is>
      </c>
      <c r="C38" s="6" t="n">
        <v>36</v>
      </c>
      <c r="D38" s="5" t="n">
        <v>3368118</v>
      </c>
      <c r="E38" s="5" t="n">
        <v>-8461515</v>
      </c>
      <c r="F38" s="5" t="n">
        <v>-5093361</v>
      </c>
    </row>
    <row r="39">
      <c r="A39" s="4" t="inlineStr">
        <is>
          <t>Balance at the end (in shares) at Mar. 31, 2020</t>
        </is>
      </c>
      <c r="C39" s="5" t="n">
        <v>3601521</v>
      </c>
    </row>
    <row r="40">
      <c r="A40" s="4" t="inlineStr">
        <is>
          <t>Balance at the beginning at Dec. 31, 2019</t>
        </is>
      </c>
      <c r="C40" s="6" t="n">
        <v>36</v>
      </c>
      <c r="D40" s="5" t="n">
        <v>3362724</v>
      </c>
      <c r="E40" s="5" t="n">
        <v>-8403417</v>
      </c>
      <c r="F40" s="5" t="n">
        <v>-5040657</v>
      </c>
    </row>
    <row r="41">
      <c r="A41" s="4" t="inlineStr">
        <is>
          <t>Balance at the beginning (in shares) at Dec. 31, 2019</t>
        </is>
      </c>
      <c r="C41" s="5" t="n">
        <v>3601521</v>
      </c>
    </row>
    <row r="42">
      <c r="A42" s="3" t="inlineStr">
        <is>
          <t>Increase (Decrease) in Stockholders' Equity [Roll Forward]</t>
        </is>
      </c>
    </row>
    <row r="43">
      <c r="A43" s="4" t="inlineStr">
        <is>
          <t>Stock-based compensation: Common stock</t>
        </is>
      </c>
      <c r="F43" s="5" t="n">
        <v>12000</v>
      </c>
    </row>
    <row r="44">
      <c r="A44" s="4" t="inlineStr">
        <is>
          <t>Net loss</t>
        </is>
      </c>
      <c r="F44" s="5" t="n">
        <v>-5727918</v>
      </c>
    </row>
    <row r="45">
      <c r="A45" s="4" t="inlineStr">
        <is>
          <t>Balance at the end at Sep. 30, 2020</t>
        </is>
      </c>
      <c r="C45" s="6" t="n">
        <v>77</v>
      </c>
      <c r="D45" s="5" t="n">
        <v>21723133</v>
      </c>
      <c r="E45" s="5" t="n">
        <v>-14131335</v>
      </c>
      <c r="F45" s="5" t="n">
        <v>7591875</v>
      </c>
    </row>
    <row r="46">
      <c r="A46" s="4" t="inlineStr">
        <is>
          <t>Balance at the end (in shares) at Sep. 30, 2020</t>
        </is>
      </c>
      <c r="C46" s="5" t="n">
        <v>7661300</v>
      </c>
    </row>
    <row r="47">
      <c r="A47" s="4" t="inlineStr">
        <is>
          <t>Balance at the beginning at Mar. 31, 2020</t>
        </is>
      </c>
      <c r="C47" s="6" t="n">
        <v>36</v>
      </c>
      <c r="D47" s="5" t="n">
        <v>3368118</v>
      </c>
      <c r="E47" s="5" t="n">
        <v>-8461515</v>
      </c>
      <c r="F47" s="5" t="n">
        <v>-5093361</v>
      </c>
    </row>
    <row r="48">
      <c r="A48" s="4" t="inlineStr">
        <is>
          <t>Balance at the beginning (in shares) at Mar. 31, 2020</t>
        </is>
      </c>
      <c r="C48" s="5" t="n">
        <v>3601521</v>
      </c>
    </row>
    <row r="49">
      <c r="A49" s="3" t="inlineStr">
        <is>
          <t>Increase (Decrease) in Stockholders' Equity [Roll Forward]</t>
        </is>
      </c>
    </row>
    <row r="50">
      <c r="A50" s="4" t="inlineStr">
        <is>
          <t>Stock-based compensation: Options</t>
        </is>
      </c>
      <c r="D50" s="5" t="n">
        <v>5423</v>
      </c>
      <c r="F50" s="5" t="n">
        <v>5423</v>
      </c>
    </row>
    <row r="51">
      <c r="A51" s="4" t="inlineStr">
        <is>
          <t>Stock-based compensation: Common stock</t>
        </is>
      </c>
      <c r="D51" s="5" t="n">
        <v>3000</v>
      </c>
      <c r="F51" s="5" t="n">
        <v>3000</v>
      </c>
    </row>
    <row r="52">
      <c r="A52" s="4" t="inlineStr">
        <is>
          <t>Stock-based compensation: Common stock (in shares)</t>
        </is>
      </c>
      <c r="C52" s="5" t="n">
        <v>1112</v>
      </c>
    </row>
    <row r="53">
      <c r="A53" s="4" t="inlineStr">
        <is>
          <t>Forgiveness of accrued expenses by related party</t>
        </is>
      </c>
      <c r="D53" s="5" t="n">
        <v>33738</v>
      </c>
      <c r="F53" s="5" t="n">
        <v>33738</v>
      </c>
    </row>
    <row r="54">
      <c r="A54" s="4" t="inlineStr">
        <is>
          <t>Net loss</t>
        </is>
      </c>
      <c r="E54" s="5" t="n">
        <v>-1505320</v>
      </c>
      <c r="F54" s="5" t="n">
        <v>-1505320</v>
      </c>
    </row>
    <row r="55">
      <c r="A55" s="4" t="inlineStr">
        <is>
          <t>Balance at the end at Jun. 30, 2020</t>
        </is>
      </c>
      <c r="C55" s="6" t="n">
        <v>36</v>
      </c>
      <c r="D55" s="5" t="n">
        <v>3410279</v>
      </c>
      <c r="E55" s="5" t="n">
        <v>-9966835</v>
      </c>
      <c r="F55" s="5" t="n">
        <v>-6556520</v>
      </c>
    </row>
    <row r="56">
      <c r="A56" s="4" t="inlineStr">
        <is>
          <t>Balance at the end (in shares) at Jun. 30, 2020</t>
        </is>
      </c>
      <c r="C56" s="5" t="n">
        <v>3602633</v>
      </c>
    </row>
    <row r="57">
      <c r="A57" s="3" t="inlineStr">
        <is>
          <t>Increase (Decrease) in Stockholders' Equity [Roll Forward]</t>
        </is>
      </c>
    </row>
    <row r="58">
      <c r="A58" s="4" t="inlineStr">
        <is>
          <t>Issuance of common stock and warrants in initial public offering, net of issuance costs</t>
        </is>
      </c>
      <c r="B58" s="4" t="inlineStr">
        <is>
          <t>[3]</t>
        </is>
      </c>
      <c r="C58" s="6" t="n">
        <v>25</v>
      </c>
      <c r="D58" s="5" t="n">
        <v>10605720</v>
      </c>
      <c r="F58" s="5" t="n">
        <v>10605745</v>
      </c>
    </row>
    <row r="59">
      <c r="A59" s="4" t="inlineStr">
        <is>
          <t>Issuance of common stock and warrants in initial public offering, net of issuance costs (in shares)</t>
        </is>
      </c>
      <c r="B59" s="4" t="inlineStr">
        <is>
          <t>[3]</t>
        </is>
      </c>
      <c r="C59" s="5" t="n">
        <v>2500000</v>
      </c>
    </row>
    <row r="60">
      <c r="A60" s="4" t="inlineStr">
        <is>
          <t>Conversion of notes payable and accrued interest into common stock and warrants</t>
        </is>
      </c>
      <c r="C60" s="6" t="n">
        <v>15</v>
      </c>
      <c r="D60" s="5" t="n">
        <v>7304815</v>
      </c>
      <c r="F60" s="5" t="n">
        <v>7304830</v>
      </c>
    </row>
    <row r="61">
      <c r="A61" s="4" t="inlineStr">
        <is>
          <t>Conversion of notes payable and accrued interest into common stock and warrants (in shares)</t>
        </is>
      </c>
      <c r="C61" s="5" t="n">
        <v>1461090</v>
      </c>
    </row>
    <row r="62">
      <c r="A62" s="4" t="inlineStr">
        <is>
          <t>Conversion of notes payable and accrued interest into common stock</t>
        </is>
      </c>
      <c r="C62" s="6" t="n">
        <v>1</v>
      </c>
      <c r="D62" s="5" t="n">
        <v>388143</v>
      </c>
      <c r="F62" s="5" t="n">
        <v>388144</v>
      </c>
    </row>
    <row r="63">
      <c r="A63" s="4" t="inlineStr">
        <is>
          <t>Conversion of notes payable and accrued interest into common stock (in shares)</t>
        </is>
      </c>
      <c r="C63" s="5" t="n">
        <v>94223</v>
      </c>
    </row>
    <row r="64">
      <c r="A64" s="4" t="inlineStr">
        <is>
          <t>Stock-based compensation: Options</t>
        </is>
      </c>
      <c r="D64" s="5" t="n">
        <v>5176</v>
      </c>
      <c r="F64" s="5" t="n">
        <v>5176</v>
      </c>
    </row>
    <row r="65">
      <c r="A65" s="4" t="inlineStr">
        <is>
          <t>Stock-based compensation: Common stock</t>
        </is>
      </c>
      <c r="D65" s="5" t="n">
        <v>9000</v>
      </c>
      <c r="F65" s="5" t="n">
        <v>9000</v>
      </c>
    </row>
    <row r="66">
      <c r="A66" s="4" t="inlineStr">
        <is>
          <t>Stock-based compensation: Common stock (in shares)</t>
        </is>
      </c>
      <c r="C66" s="5" t="n">
        <v>3334</v>
      </c>
    </row>
    <row r="67">
      <c r="A67" s="4" t="inlineStr">
        <is>
          <t>Effect of reverse stock split (in shares)</t>
        </is>
      </c>
      <c r="C67" s="5" t="n">
        <v>20</v>
      </c>
    </row>
    <row r="68">
      <c r="A68" s="4" t="inlineStr">
        <is>
          <t>Net loss</t>
        </is>
      </c>
      <c r="E68" s="5" t="n">
        <v>-4164500</v>
      </c>
      <c r="F68" s="5" t="n">
        <v>-4164500</v>
      </c>
    </row>
    <row r="69">
      <c r="A69" s="4" t="inlineStr">
        <is>
          <t>Balance at the end at Sep. 30, 2020</t>
        </is>
      </c>
      <c r="C69" s="6" t="n">
        <v>77</v>
      </c>
      <c r="D69" s="6" t="n">
        <v>21723133</v>
      </c>
      <c r="E69" s="6" t="n">
        <v>-14131335</v>
      </c>
      <c r="F69" s="6" t="n">
        <v>7591875</v>
      </c>
    </row>
    <row r="70">
      <c r="A70" s="4" t="inlineStr">
        <is>
          <t>Balance at the end (in shares) at Sep. 30, 2020</t>
        </is>
      </c>
      <c r="C70" s="5" t="n">
        <v>7661300</v>
      </c>
    </row>
    <row r="71"/>
    <row r="72">
      <c r="A72" s="4" t="inlineStr">
        <is>
          <t>[1]</t>
        </is>
      </c>
      <c r="B72" s="4" t="inlineStr">
        <is>
          <t>Net of issuance costs of $78,766</t>
        </is>
      </c>
    </row>
    <row r="73">
      <c r="A73" s="4" t="inlineStr">
        <is>
          <t>[2]</t>
        </is>
      </c>
      <c r="B73" s="4" t="inlineStr">
        <is>
          <t>Net of issuance costs of $970,720.</t>
        </is>
      </c>
    </row>
    <row r="74">
      <c r="A74" s="4" t="inlineStr">
        <is>
          <t>[3]</t>
        </is>
      </c>
      <c r="B74" s="4" t="inlineStr">
        <is>
          <t>Includes gross proceeds of $12,503,750, less issuance costs of $1,898,005.</t>
        </is>
      </c>
    </row>
  </sheetData>
  <mergeCells count="5">
    <mergeCell ref="A1:B1"/>
    <mergeCell ref="A71:E71"/>
    <mergeCell ref="B72:E72"/>
    <mergeCell ref="B73:E73"/>
    <mergeCell ref="B74:E7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ubsequent Events (Details) - USD ($)</t>
        </is>
      </c>
      <c r="B1" s="2" t="inlineStr">
        <is>
          <t>Nov. 09, 2020</t>
        </is>
      </c>
      <c r="C1" s="2" t="inlineStr">
        <is>
          <t>Oct. 06, 2020</t>
        </is>
      </c>
      <c r="D1" s="2" t="inlineStr">
        <is>
          <t>Sep. 30, 2019</t>
        </is>
      </c>
    </row>
    <row r="2">
      <c r="A2" s="3" t="inlineStr">
        <is>
          <t>Subsequent Event [Line Items]</t>
        </is>
      </c>
    </row>
    <row r="3">
      <c r="A3" s="4" t="inlineStr">
        <is>
          <t>Repayment of advance from related party</t>
        </is>
      </c>
      <c r="D3" s="6" t="n">
        <v>45000</v>
      </c>
    </row>
    <row r="4">
      <c r="A4" s="4" t="inlineStr">
        <is>
          <t>SUBSEQUENT EVENTS</t>
        </is>
      </c>
    </row>
    <row r="5">
      <c r="A5" s="3" t="inlineStr">
        <is>
          <t>Subsequent Event [Line Items]</t>
        </is>
      </c>
    </row>
    <row r="6">
      <c r="A6" s="4" t="inlineStr">
        <is>
          <t>Repayment of advance from related party</t>
        </is>
      </c>
      <c r="C6" s="6" t="n">
        <v>29000</v>
      </c>
    </row>
    <row r="7">
      <c r="A7" s="4" t="inlineStr">
        <is>
          <t>SUBSEQUENT EVENTS | 2017 Equity Incentive Plan</t>
        </is>
      </c>
    </row>
    <row r="8">
      <c r="A8" s="3" t="inlineStr">
        <is>
          <t>Subsequent Event [Line Items]</t>
        </is>
      </c>
    </row>
    <row r="9">
      <c r="A9" s="4" t="inlineStr">
        <is>
          <t>Options Granted</t>
        </is>
      </c>
      <c r="B9" s="5" t="n">
        <v>20000</v>
      </c>
    </row>
    <row r="10">
      <c r="A10" s="4" t="inlineStr">
        <is>
          <t>Exercise Period</t>
        </is>
      </c>
      <c r="B10" s="8" t="n">
        <v>2.81</v>
      </c>
    </row>
    <row r="11">
      <c r="A11" s="4" t="inlineStr">
        <is>
          <t>Vesting Period</t>
        </is>
      </c>
      <c r="B11" s="4" t="inlineStr">
        <is>
          <t>10 years</t>
        </is>
      </c>
    </row>
    <row r="12">
      <c r="A12" s="4" t="inlineStr">
        <is>
          <t>SUBSEQUENT EVENTS | Tranche One | 2017 Equity Incentive Plan</t>
        </is>
      </c>
    </row>
    <row r="13">
      <c r="A13" s="3" t="inlineStr">
        <is>
          <t>Subsequent Event [Line Items]</t>
        </is>
      </c>
    </row>
    <row r="14">
      <c r="A14" s="4" t="inlineStr">
        <is>
          <t>Shares vested over a period</t>
        </is>
      </c>
      <c r="B14" s="5" t="n">
        <v>5000</v>
      </c>
    </row>
    <row r="15">
      <c r="A15" s="4" t="inlineStr">
        <is>
          <t>Vesting Period</t>
        </is>
      </c>
      <c r="B15" s="4" t="inlineStr">
        <is>
          <t>4 years</t>
        </is>
      </c>
    </row>
    <row r="16">
      <c r="A16" s="4" t="inlineStr">
        <is>
          <t>SUBSEQUENT EVENTS | Tranche Two | 2017 Equity Incentive Plan</t>
        </is>
      </c>
    </row>
    <row r="17">
      <c r="A17" s="3" t="inlineStr">
        <is>
          <t>Subsequent Event [Line Items]</t>
        </is>
      </c>
    </row>
    <row r="18">
      <c r="A18" s="4" t="inlineStr">
        <is>
          <t>Shares vested over a period</t>
        </is>
      </c>
      <c r="B18" s="5" t="n">
        <v>15000</v>
      </c>
    </row>
    <row r="19">
      <c r="A19" s="4" t="inlineStr">
        <is>
          <t>Vesting Period</t>
        </is>
      </c>
      <c r="B19" s="4" t="inlineStr">
        <is>
          <t>3 years</t>
        </is>
      </c>
    </row>
    <row r="20">
      <c r="A20" s="4" t="inlineStr">
        <is>
          <t>SUBSEQUENT EVENTS | Mr.Bordes</t>
        </is>
      </c>
    </row>
    <row r="21">
      <c r="A21" s="3" t="inlineStr">
        <is>
          <t>Subsequent Event [Line Items]</t>
        </is>
      </c>
    </row>
    <row r="22">
      <c r="A22" s="4" t="inlineStr">
        <is>
          <t>Separation pay, lumpsum</t>
        </is>
      </c>
      <c r="C22" s="5" t="n">
        <v>265000</v>
      </c>
    </row>
    <row r="23">
      <c r="A23" s="4" t="inlineStr">
        <is>
          <t>Bonus for contributions, lumpsum</t>
        </is>
      </c>
      <c r="C23" s="6" t="n">
        <v>40000</v>
      </c>
    </row>
    <row r="24">
      <c r="A24" s="4" t="inlineStr">
        <is>
          <t>Shares issued for contribution of services</t>
        </is>
      </c>
      <c r="C24" s="5" t="n">
        <v>15000</v>
      </c>
    </row>
    <row r="25">
      <c r="A25" s="4" t="inlineStr">
        <is>
          <t>Amount payable per month</t>
        </is>
      </c>
      <c r="C25" s="6" t="n">
        <v>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densed Consolidated Statements of Changes in Stockholders' Equity (Deficiency) (Parenthetical) - USD ($)</t>
        </is>
      </c>
      <c r="B1" s="2" t="inlineStr">
        <is>
          <t>3 Months Ended</t>
        </is>
      </c>
      <c r="E1" s="2" t="inlineStr">
        <is>
          <t>9 Months Ended</t>
        </is>
      </c>
    </row>
    <row r="2">
      <c r="B2" s="2" t="inlineStr">
        <is>
          <t>Sep. 30, 2020</t>
        </is>
      </c>
      <c r="C2" s="2" t="inlineStr">
        <is>
          <t>Sep. 30, 2019</t>
        </is>
      </c>
      <c r="D2" s="2" t="inlineStr">
        <is>
          <t>Jun. 30, 2019</t>
        </is>
      </c>
      <c r="E2" s="2" t="inlineStr">
        <is>
          <t>Sep. 30, 2020</t>
        </is>
      </c>
    </row>
    <row r="3">
      <c r="A3" s="3" t="inlineStr">
        <is>
          <t>Condensed Consolidated Statements of Changes in Stockholders' Equity (Deficiency)</t>
        </is>
      </c>
    </row>
    <row r="4">
      <c r="A4" s="4" t="inlineStr">
        <is>
          <t>Gross proceeds</t>
        </is>
      </c>
      <c r="B4" s="6" t="n">
        <v>12503750</v>
      </c>
    </row>
    <row r="5">
      <c r="A5" s="4" t="inlineStr">
        <is>
          <t>Issuance costs</t>
        </is>
      </c>
      <c r="B5" s="6" t="n">
        <v>1898005</v>
      </c>
      <c r="C5" s="6" t="n">
        <v>970720</v>
      </c>
      <c r="D5" s="6" t="n">
        <v>78766</v>
      </c>
      <c r="E5" s="6" t="n">
        <v>84137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t>
        </is>
      </c>
      <c r="C1" s="2" t="inlineStr">
        <is>
          <t>9 Months Ended</t>
        </is>
      </c>
    </row>
    <row r="2">
      <c r="C2" s="2" t="inlineStr">
        <is>
          <t>Sep. 30, 2020</t>
        </is>
      </c>
      <c r="D2" s="2" t="inlineStr">
        <is>
          <t>Sep. 30, 2019</t>
        </is>
      </c>
    </row>
    <row r="3">
      <c r="A3" s="3" t="inlineStr">
        <is>
          <t>Cash Flows From Operating Activities:</t>
        </is>
      </c>
    </row>
    <row r="4">
      <c r="A4" s="4" t="inlineStr">
        <is>
          <t>Net loss</t>
        </is>
      </c>
      <c r="C4" s="6" t="n">
        <v>-5727918</v>
      </c>
      <c r="D4" s="6" t="n">
        <v>-2955030</v>
      </c>
    </row>
    <row r="5">
      <c r="A5" s="3" t="inlineStr">
        <is>
          <t>Adjustments to reconcile net loss to net cash used in operating activities:</t>
        </is>
      </c>
    </row>
    <row r="6">
      <c r="A6" s="4" t="inlineStr">
        <is>
          <t>Depreciation and amortization</t>
        </is>
      </c>
      <c r="C6" s="5" t="n">
        <v>227355</v>
      </c>
      <c r="D6" s="5" t="n">
        <v>4303</v>
      </c>
    </row>
    <row r="7">
      <c r="A7" s="4" t="inlineStr">
        <is>
          <t>Bad debt expense</t>
        </is>
      </c>
      <c r="C7" s="5" t="n">
        <v>3734</v>
      </c>
      <c r="D7" s="5" t="n">
        <v>-10670</v>
      </c>
    </row>
    <row r="8">
      <c r="A8" s="4" t="inlineStr">
        <is>
          <t>Gain on forgiveness of accounts payable - supplier</t>
        </is>
      </c>
      <c r="C8" s="5" t="n">
        <v>-236248</v>
      </c>
    </row>
    <row r="9">
      <c r="A9" s="4" t="inlineStr">
        <is>
          <t>Allowance for other asset</t>
        </is>
      </c>
      <c r="D9" s="5" t="n">
        <v>200000</v>
      </c>
    </row>
    <row r="10">
      <c r="A10" s="4" t="inlineStr">
        <is>
          <t>Stock-based compensation: Stock options</t>
        </is>
      </c>
      <c r="C10" s="5" t="n">
        <v>15993</v>
      </c>
      <c r="D10" s="5" t="n">
        <v>15894</v>
      </c>
    </row>
    <row r="11">
      <c r="A11" s="4" t="inlineStr">
        <is>
          <t>Stock-based compensation: Common stock</t>
        </is>
      </c>
      <c r="C11" s="5" t="n">
        <v>62484</v>
      </c>
      <c r="D11" s="5" t="n">
        <v>30800</v>
      </c>
    </row>
    <row r="12">
      <c r="A12" s="4" t="inlineStr">
        <is>
          <t>Amortization of debt discount and debt issuance costs</t>
        </is>
      </c>
      <c r="C12" s="5" t="n">
        <v>915994</v>
      </c>
      <c r="D12" s="5" t="n">
        <v>444928</v>
      </c>
    </row>
    <row r="13">
      <c r="A13" s="4" t="inlineStr">
        <is>
          <t>Amortization of debt discount and debt issuance costs - related parties</t>
        </is>
      </c>
      <c r="C13" s="5" t="n">
        <v>357201</v>
      </c>
      <c r="D13" s="5" t="n">
        <v>27541</v>
      </c>
    </row>
    <row r="14">
      <c r="A14" s="4" t="inlineStr">
        <is>
          <t>Amortization of beneficial conversion feature</t>
        </is>
      </c>
      <c r="C14" s="5" t="n">
        <v>1984322</v>
      </c>
    </row>
    <row r="15">
      <c r="A15" s="4" t="inlineStr">
        <is>
          <t>Loss on extinguishment of convertible note payable</t>
        </is>
      </c>
      <c r="C15" s="5" t="n">
        <v>297272</v>
      </c>
    </row>
    <row r="16">
      <c r="A16" s="4" t="inlineStr">
        <is>
          <t>Gain on settlement of notes and other payables</t>
        </is>
      </c>
      <c r="C16" s="5" t="n">
        <v>-139333</v>
      </c>
    </row>
    <row r="17">
      <c r="A17" s="3" t="inlineStr">
        <is>
          <t>Changes in operating assets and liabilities:</t>
        </is>
      </c>
    </row>
    <row r="18">
      <c r="A18" s="4" t="inlineStr">
        <is>
          <t>Accounts receivable</t>
        </is>
      </c>
      <c r="C18" s="5" t="n">
        <v>-762452</v>
      </c>
      <c r="D18" s="5" t="n">
        <v>288830</v>
      </c>
    </row>
    <row r="19">
      <c r="A19" s="4" t="inlineStr">
        <is>
          <t>Prepaid expenses and other current assets</t>
        </is>
      </c>
      <c r="C19" s="5" t="n">
        <v>-89013</v>
      </c>
      <c r="D19" s="5" t="n">
        <v>-36967</v>
      </c>
    </row>
    <row r="20">
      <c r="A20" s="4" t="inlineStr">
        <is>
          <t>Other asset</t>
        </is>
      </c>
      <c r="D20" s="5" t="n">
        <v>-200000</v>
      </c>
    </row>
    <row r="21">
      <c r="A21" s="4" t="inlineStr">
        <is>
          <t>Accounts payable - suppliers</t>
        </is>
      </c>
      <c r="C21" s="5" t="n">
        <v>-193334</v>
      </c>
      <c r="D21" s="5" t="n">
        <v>-180514</v>
      </c>
    </row>
    <row r="22">
      <c r="A22" s="4" t="inlineStr">
        <is>
          <t>Accounts payable - trade</t>
        </is>
      </c>
      <c r="C22" s="5" t="n">
        <v>68002</v>
      </c>
      <c r="D22" s="5" t="n">
        <v>403470</v>
      </c>
    </row>
    <row r="23">
      <c r="A23" s="4" t="inlineStr">
        <is>
          <t>Accrued expenses and other current liabilities</t>
        </is>
      </c>
      <c r="C23" s="5" t="n">
        <v>492372</v>
      </c>
      <c r="D23" s="5" t="n">
        <v>13304</v>
      </c>
    </row>
    <row r="24">
      <c r="A24" s="4" t="inlineStr">
        <is>
          <t>Accrued interest</t>
        </is>
      </c>
      <c r="C24" s="5" t="n">
        <v>195596</v>
      </c>
    </row>
    <row r="25">
      <c r="A25" s="4" t="inlineStr">
        <is>
          <t>Accrued interest - related parties</t>
        </is>
      </c>
      <c r="C25" s="5" t="n">
        <v>53026</v>
      </c>
    </row>
    <row r="26">
      <c r="A26" s="4" t="inlineStr">
        <is>
          <t>Net Cash Used In Operating Activities</t>
        </is>
      </c>
      <c r="C26" s="5" t="n">
        <v>-2474947</v>
      </c>
      <c r="D26" s="5" t="n">
        <v>-1954111</v>
      </c>
    </row>
    <row r="27">
      <c r="A27" s="3" t="inlineStr">
        <is>
          <t>Cash Flows From Investing Activities:</t>
        </is>
      </c>
    </row>
    <row r="28">
      <c r="A28" s="4" t="inlineStr">
        <is>
          <t>Purchase of intangible assets</t>
        </is>
      </c>
      <c r="C28" s="5" t="n">
        <v>-855019</v>
      </c>
      <c r="D28" s="5" t="n">
        <v>-70000</v>
      </c>
    </row>
    <row r="29">
      <c r="A29" s="4" t="inlineStr">
        <is>
          <t>Purchase of property and equipment</t>
        </is>
      </c>
      <c r="C29" s="5" t="n">
        <v>-5287</v>
      </c>
      <c r="D29" s="5" t="n">
        <v>-2449</v>
      </c>
    </row>
    <row r="30">
      <c r="A30" s="4" t="inlineStr">
        <is>
          <t>Advances to related party</t>
        </is>
      </c>
      <c r="D30" s="5" t="n">
        <v>-75000</v>
      </c>
    </row>
    <row r="31">
      <c r="A31" s="4" t="inlineStr">
        <is>
          <t>Repayment of related party advances</t>
        </is>
      </c>
      <c r="D31" s="5" t="n">
        <v>75000</v>
      </c>
    </row>
    <row r="32">
      <c r="A32" s="4" t="inlineStr">
        <is>
          <t>Net Cash Used In Investing Activities</t>
        </is>
      </c>
      <c r="C32" s="5" t="n">
        <v>-860306</v>
      </c>
      <c r="D32" s="5" t="n">
        <v>-72449</v>
      </c>
    </row>
    <row r="33">
      <c r="A33" s="3" t="inlineStr">
        <is>
          <t>Cash Flows From Financing Activities:</t>
        </is>
      </c>
    </row>
    <row r="34">
      <c r="A34" s="4" t="inlineStr">
        <is>
          <t>Proceeds from sale of common stock and warrants in initial public offering, net</t>
        </is>
      </c>
      <c r="B34" s="4" t="inlineStr">
        <is>
          <t>[1]</t>
        </is>
      </c>
      <c r="C34" s="5" t="n">
        <v>11503488</v>
      </c>
    </row>
    <row r="35">
      <c r="A35" s="4" t="inlineStr">
        <is>
          <t>Payment of initial public offering issuance costs</t>
        </is>
      </c>
      <c r="C35" s="5" t="n">
        <v>-841376</v>
      </c>
    </row>
    <row r="36">
      <c r="A36" s="4" t="inlineStr">
        <is>
          <t>Proceeds from issuance of convertible notes payable and investor warrants</t>
        </is>
      </c>
      <c r="B36" s="4" t="inlineStr">
        <is>
          <t>[2]</t>
        </is>
      </c>
      <c r="D36" s="5" t="n">
        <v>2127401</v>
      </c>
    </row>
    <row r="37">
      <c r="A37" s="4" t="inlineStr">
        <is>
          <t>Advances from related party</t>
        </is>
      </c>
      <c r="D37" s="5" t="n">
        <v>29250</v>
      </c>
    </row>
    <row r="38">
      <c r="A38" s="4" t="inlineStr">
        <is>
          <t>Repayment of advance from related party</t>
        </is>
      </c>
      <c r="D38" s="5" t="n">
        <v>-45000</v>
      </c>
    </row>
    <row r="39">
      <c r="A39" s="4" t="inlineStr">
        <is>
          <t>Proceeds from issuance of notes payable</t>
        </is>
      </c>
      <c r="C39" s="5" t="n">
        <v>656190</v>
      </c>
    </row>
    <row r="40">
      <c r="A40" s="4" t="inlineStr">
        <is>
          <t>Repayment of notes payable</t>
        </is>
      </c>
      <c r="C40" s="5" t="n">
        <v>-95000</v>
      </c>
      <c r="D40" s="5" t="n">
        <v>-90427</v>
      </c>
    </row>
    <row r="41">
      <c r="A41" s="4" t="inlineStr">
        <is>
          <t>Proceeds from issuance of notes payable - related parties</t>
        </is>
      </c>
      <c r="C41" s="5" t="n">
        <v>585000</v>
      </c>
    </row>
    <row r="42">
      <c r="A42" s="4" t="inlineStr">
        <is>
          <t>Repayment of note payable - related party</t>
        </is>
      </c>
      <c r="C42" s="5" t="n">
        <v>-150000</v>
      </c>
    </row>
    <row r="43">
      <c r="A43" s="4" t="inlineStr">
        <is>
          <t>Net Cash Provided By Financing Activities</t>
        </is>
      </c>
      <c r="C43" s="5" t="n">
        <v>11658302</v>
      </c>
      <c r="D43" s="5" t="n">
        <v>2021224</v>
      </c>
    </row>
    <row r="44">
      <c r="A44" s="4" t="inlineStr">
        <is>
          <t>Net Increase (Decrease) In Cash</t>
        </is>
      </c>
      <c r="C44" s="5" t="n">
        <v>8323049</v>
      </c>
      <c r="D44" s="5" t="n">
        <v>-5336</v>
      </c>
    </row>
    <row r="45">
      <c r="A45" s="4" t="inlineStr">
        <is>
          <t>Cash - Beginning of the Period</t>
        </is>
      </c>
      <c r="C45" s="5" t="n">
        <v>33785</v>
      </c>
      <c r="D45" s="5" t="n">
        <v>7518</v>
      </c>
    </row>
    <row r="46">
      <c r="A46" s="4" t="inlineStr">
        <is>
          <t>Cash - End of the Period</t>
        </is>
      </c>
      <c r="C46" s="5" t="n">
        <v>8356834</v>
      </c>
      <c r="D46" s="5" t="n">
        <v>2182</v>
      </c>
    </row>
    <row r="47">
      <c r="A47" s="3" t="inlineStr">
        <is>
          <t>Cash paid during the period for:</t>
        </is>
      </c>
    </row>
    <row r="48">
      <c r="A48" s="4" t="inlineStr">
        <is>
          <t>Interest</t>
        </is>
      </c>
      <c r="C48" s="5" t="n">
        <v>574</v>
      </c>
      <c r="D48" s="5" t="n">
        <v>7346</v>
      </c>
    </row>
    <row r="49">
      <c r="A49" s="3" t="inlineStr">
        <is>
          <t>Non-cash investing and financing activities:</t>
        </is>
      </c>
    </row>
    <row r="50">
      <c r="A50" s="4" t="inlineStr">
        <is>
          <t>Conversion of notes payable and accrued interest into common stock</t>
        </is>
      </c>
      <c r="C50" s="5" t="n">
        <v>16</v>
      </c>
    </row>
    <row r="51">
      <c r="A51" s="4" t="inlineStr">
        <is>
          <t>Original issue discount in connection with convertible notes payable</t>
        </is>
      </c>
      <c r="C51" s="5" t="n">
        <v>285000</v>
      </c>
      <c r="D51" s="5" t="n">
        <v>235000</v>
      </c>
    </row>
    <row r="52">
      <c r="A52" s="4" t="inlineStr">
        <is>
          <t>Original issue discount in connection with convertible notes payable - related party</t>
        </is>
      </c>
      <c r="C52" s="5" t="n">
        <v>75500</v>
      </c>
      <c r="D52" s="5" t="n">
        <v>15000</v>
      </c>
    </row>
    <row r="53">
      <c r="A53" s="4" t="inlineStr">
        <is>
          <t>Issuance of investor and placement agent warrants in connection with issuance of convertible notes payable</t>
        </is>
      </c>
      <c r="D53" s="5" t="n">
        <v>2874870</v>
      </c>
    </row>
    <row r="54">
      <c r="A54" s="4" t="inlineStr">
        <is>
          <t>Accrual of intangible assets</t>
        </is>
      </c>
      <c r="C54" s="5" t="n">
        <v>644981</v>
      </c>
      <c r="D54" s="5" t="n">
        <v>30000</v>
      </c>
    </row>
    <row r="55">
      <c r="A55" s="4" t="inlineStr">
        <is>
          <t>Accrual of deferred offering costs</t>
        </is>
      </c>
      <c r="D55" s="6" t="n">
        <v>211684</v>
      </c>
    </row>
    <row r="56">
      <c r="A56" s="4" t="inlineStr">
        <is>
          <t>Reduction of additional paid-in capital for initial public offering issuance costs that were previously paid</t>
        </is>
      </c>
      <c r="C56" s="5" t="n">
        <v>-56367</v>
      </c>
    </row>
    <row r="57">
      <c r="A57" s="4" t="inlineStr">
        <is>
          <t>Reversal of previously accrued deferred offering costs</t>
        </is>
      </c>
      <c r="C57" s="5" t="n">
        <v>-218829</v>
      </c>
    </row>
    <row r="58">
      <c r="A58" s="4" t="inlineStr">
        <is>
          <t>Forgiveness of related party liability</t>
        </is>
      </c>
      <c r="C58" s="6" t="n">
        <v>33738</v>
      </c>
    </row>
    <row r="59"/>
    <row r="60">
      <c r="A60" s="4" t="inlineStr">
        <is>
          <t>[1]</t>
        </is>
      </c>
      <c r="B60" s="4" t="inlineStr">
        <is>
          <t>Includes gross proceeds of $12,503,750, less underwriting discounts and commissions of $1,000,262.</t>
        </is>
      </c>
    </row>
    <row r="61">
      <c r="A61" s="4" t="inlineStr">
        <is>
          <t>[2]</t>
        </is>
      </c>
      <c r="B61" s="4" t="inlineStr">
        <is>
          <t>Includes gross proceeds of $2,500,000, less issuance costs of $372,599 deducted directly from the offering proceeds.</t>
        </is>
      </c>
    </row>
  </sheetData>
  <mergeCells count="5">
    <mergeCell ref="A1:B2"/>
    <mergeCell ref="C1:D1"/>
    <mergeCell ref="A59:C59"/>
    <mergeCell ref="B60:C60"/>
    <mergeCell ref="B61:C6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Parenthetical) - USD ($)</t>
        </is>
      </c>
      <c r="B1" s="2" t="inlineStr">
        <is>
          <t>9 Months Ended</t>
        </is>
      </c>
    </row>
    <row r="2">
      <c r="B2" s="2" t="inlineStr">
        <is>
          <t>Sep. 30, 2020</t>
        </is>
      </c>
      <c r="C2" s="2" t="inlineStr">
        <is>
          <t>Sep. 30, 2019</t>
        </is>
      </c>
    </row>
    <row r="3">
      <c r="A3" s="3" t="inlineStr">
        <is>
          <t>Condensed Consolidated Statements of Cash Flows</t>
        </is>
      </c>
    </row>
    <row r="4">
      <c r="A4" s="4" t="inlineStr">
        <is>
          <t>Gross proceeds from initial public offering</t>
        </is>
      </c>
      <c r="B4" s="6" t="n">
        <v>12503750</v>
      </c>
      <c r="C4" s="6" t="n">
        <v>2500000</v>
      </c>
    </row>
    <row r="5">
      <c r="A5" s="4" t="inlineStr">
        <is>
          <t>Payments of offering costs for initial public offering</t>
        </is>
      </c>
      <c r="B5" s="6" t="n">
        <v>1000262</v>
      </c>
      <c r="C5" s="6" t="n">
        <v>3725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RISKS AND UNCERTAINTIES AND BASIS OF PRESENTATION</t>
        </is>
      </c>
      <c r="B1" s="2" t="inlineStr">
        <is>
          <t>9 Months Ended</t>
        </is>
      </c>
    </row>
    <row r="2">
      <c r="B2" s="2" t="inlineStr">
        <is>
          <t>Sep. 30, 2020</t>
        </is>
      </c>
    </row>
    <row r="3">
      <c r="A3" s="3" t="inlineStr">
        <is>
          <t>BUSINESS ORGANIZATION, NATURE OF OPERATIONS, RISKS AND UNCERTAINTIES AND BASIS OF PRESENTATION</t>
        </is>
      </c>
    </row>
    <row r="4">
      <c r="A4" s="4" t="inlineStr">
        <is>
          <t>BUSINESS ORGANIZATION NATURE OF OPERATIONS RISKS AND UNCERTAINTIES AND BASIS OF PRESENTATION</t>
        </is>
      </c>
      <c r="B4" s="4" t="inlineStr">
        <is>
          <t>NOTE 1 – BUSINESS ORGANIZATION, NATURE OF OPERATIONS, RISKS AND UNCERTAINTIES AND BASIS OF PRESENTATION
Organization and Operations
Kubient, Inc. (“Kubient” or the “Company”), a Delaware corporation, was incorporated in May 2017 to solve some of the most significant problems facing the global digital advertising industry.
The Company’s experienced team of marketing and technology veterans has developed the Audience Cloud, a modular, highly scalable, transparent, cloud-based software platform for real-time trading of digital, Programmatic Advertising. The Company’s platform’s open marketplace gives both advertisers (ad space buyers) and Publishers (ad space sellers) the ability to use machine learning in the most critical parts of any Programmatic Advertising inventory auction, while simultaneously and significantly reducing those advertisers and Publishers’ exposure to fraud, even in a Pre-bid environment.
By becoming a one stop shop for advertisers and publishers, providing them with the technology to deliver meaningful messages to their target audience, all in one place, on a single platform that is computationally efficient, transparent, and as safely fraud-free as possible, the Company believes that its platform (and the application of its machine learning algorithms) leads to increased publisher revenue, lower advertiser cost, reduced latency and increased economic transparency during the advertising auction process.
Risks and Uncertainties
In March 2020, the World Health Organization declared COVID-19, a novel strain of coronavirus, a pandemic, which continues to spread throughout the United States and the world. This has resulted in authorities implementing numerous measures to contain the virus, including quarantines, “shelter-in-place” and “stay-at-home” orders, travel restrictions, and temporary closures of non-essential businesses. We have taken proactive measures to protect the health and safety of our employees and customers by closing our offices, requiring employees to work from home and suspending travel, in-person meetings and visits with our customers. We expect to continue these measures until the pandemic is adequately contained as determined by authorities.
While the Company’s financial condition and results of operations for the fiscal year 2020 has been adversely affected by the COVID-19 pandemic, the Company has begun to see an increase in its customers’ advertising budgets beyond pre-pandemic levels. As a result, the Company recorded a corresponding increase in its advertising impression Volumes during the quarter ended September 30, 2020. Furthermore, the Company has recorded advertising impression Volumes in the beginning of the fourth quarter of 2020 that have actually exceeded pre-pandemic levels. In addition, as of September 30, 2020 all of the Company’s customers have returned to normal, pre-pandemic payment terms, such that the Company’s profit margins have returned to pre-pandemic levels as well.
We are monitoring the impact of the pandemic on our business and implementing plans to take appropriate actions to adapt to changing circumstances arising from the pandemic, but there can be no assurances that the Company’s advertising impression Volumes and profit margins will stay above pre-pandemic levels for the remainder of fiscal 2020 and beyond.
Furthermore, the COVID-19 pandemic could have a long-term impact on the Company’s customers after 2020, which would reduce their demand for Company products. The extent to which COVID-19 or any other health epidemic may impact the Company’s results beyond 2020 will depend on future developments that could be outside the Company’s control, and which are highly uncertain and cannot be predicted, including new information that may emerge concerning the severity of the overall economic impact of the COVID-19 pandemic. Accordingly, COVID-19 could continue to have a material adverse effect on the Company’s business, results of operations, financial condition and prospects during the remainder of 2020 and beyond. The financial statements do not include any adjustments that might result from the outcome of this uncertainty.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0 and for the three and nine months ended September 30, 2020 and 2019. The results of operations for the three and nine months ended September 30, 2020 are not necessarily indicative of the operating results for the full year ending December 31, 2020 or any other period. These unaudited condensed consolidated financial statements should be read in conjunction with the audited consolidated financial statements and related disclosures as of December 31, 2019 and 2018 and for the years then ended which are included the Registration Statement filed on Form S-1/A on August 11, 2020.
Reverse Stock Split
A 1:9 reverse stock split of the Company’s common stock was effected on August 6, 2020 (the “Reverse Stock Split”). All share and per share information has been retroactively adjusted to give effect to the Reverse Stock Split for all periods presented, unless otherwise indic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19:03Z</dcterms:created>
  <dcterms:modified xmlns:dcterms="http://purl.org/dc/terms/" xmlns:xsi="http://www.w3.org/2001/XMLSchema-instance" xsi:type="dcterms:W3CDTF">2020-11-13T16:19:03Z</dcterms:modified>
</cp:coreProperties>
</file>